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Shar" sheetId="6" r:id="rId6"/>
    <s:sheet name="Consolidated Statements of Cash" sheetId="7" r:id="rId7"/>
    <s:sheet name="Summary of significant accounti" sheetId="8" r:id="rId8"/>
    <s:sheet name="Equity and Cost Investments" sheetId="9" r:id="rId9"/>
    <s:sheet name="Inventories" sheetId="10" r:id="rId10"/>
    <s:sheet name="Property and equipment" sheetId="11" r:id="rId11"/>
    <s:sheet name="Intangible assets" sheetId="12" r:id="rId12"/>
    <s:sheet name="Accounts payable and accrued li" sheetId="13" r:id="rId13"/>
    <s:sheet name="Long-term debt" sheetId="14" r:id="rId14"/>
    <s:sheet name="Deferred Grants" sheetId="15" r:id="rId15"/>
    <s:sheet name="Financial charges (income), net" sheetId="16" r:id="rId16"/>
    <s:sheet name="Commitments and contingencies" sheetId="17" r:id="rId17"/>
    <s:sheet name="Redeemable non-controlling inte" sheetId="18" r:id="rId18"/>
    <s:sheet name="Share capital" sheetId="19" r:id="rId19"/>
    <s:sheet name="Income taxes" sheetId="20" r:id="rId20"/>
    <s:sheet name="Financial instruments" sheetId="21" r:id="rId21"/>
    <s:sheet name="Fair value of financial assets " sheetId="22" r:id="rId22"/>
    <s:sheet name="Related party transactions" sheetId="23" r:id="rId23"/>
    <s:sheet name="Business segments" sheetId="24" r:id="rId24"/>
    <s:sheet name="Summary of significant accoun25" sheetId="25" r:id="rId25"/>
    <s:sheet name="Inventories (Tables)" sheetId="26" r:id="rId26"/>
    <s:sheet name="Property and equipment (Tables)" sheetId="27" r:id="rId27"/>
    <s:sheet name="Intangible assets (Tables)" sheetId="28" r:id="rId28"/>
    <s:sheet name="Accounts payable and accrued 29" sheetId="29" r:id="rId29"/>
    <s:sheet name="Long-term debt (Tables)" sheetId="30" r:id="rId30"/>
    <s:sheet name="Financial charges (income), n31" sheetId="31" r:id="rId31"/>
    <s:sheet name="Commitments and contingencies (" sheetId="32" r:id="rId32"/>
    <s:sheet name="Redeemable non-controlling in33" sheetId="33" r:id="rId33"/>
    <s:sheet name="Share capital (Tables)" sheetId="34" r:id="rId34"/>
    <s:sheet name="Related party transactions (Tab" sheetId="35" r:id="rId35"/>
    <s:sheet name="Business segments (Tables)" sheetId="36" r:id="rId36"/>
    <s:sheet name="Summary of significant accoun37" sheetId="37" r:id="rId37"/>
    <s:sheet name="Equity and Cost Investments - A" sheetId="38" r:id="rId38"/>
    <s:sheet name="Inventories - Schedule of Inven" sheetId="39" r:id="rId39"/>
    <s:sheet name="Inventories - Additional Inform" sheetId="40" r:id="rId40"/>
    <s:sheet name="Property and equipment - Schedu" sheetId="41" r:id="rId41"/>
    <s:sheet name="Property and equipment - Additi" sheetId="42" r:id="rId42"/>
    <s:sheet name="Intangible assets - Schedule of" sheetId="43" r:id="rId43"/>
    <s:sheet name="Intangible assets - Additional " sheetId="44" r:id="rId44"/>
    <s:sheet name="Accounts payable and accrued 45" sheetId="45" r:id="rId45"/>
    <s:sheet name="Long-term debt - Sustainable Jo" sheetId="46" r:id="rId46"/>
    <s:sheet name="Long-term debt - Sustainable Ch" sheetId="47" r:id="rId47"/>
    <s:sheet name="Long-term debt - Federal Econom" sheetId="48" r:id="rId48"/>
    <s:sheet name="Long-term debt - Minister of Ag" sheetId="49" r:id="rId49"/>
    <s:sheet name="Long-term debt - Comerica Bank," sheetId="50" r:id="rId50"/>
    <s:sheet name="Long-term debt - Tennenbaum Cap" sheetId="51" r:id="rId51"/>
    <s:sheet name="Long-term debt - BDC Capital In" sheetId="52" r:id="rId52"/>
    <s:sheet name="Long-term debt - Schedule of Ou" sheetId="53" r:id="rId53"/>
    <s:sheet name="Long-term debt - Schedule of 54" sheetId="54" r:id="rId54"/>
    <s:sheet name="Long-term debt - Principal Repa" sheetId="55" r:id="rId55"/>
    <s:sheet name="Deferred Grants - Additional In" sheetId="56" r:id="rId56"/>
    <s:sheet name="Financial charges (income), n57" sheetId="57" r:id="rId57"/>
    <s:sheet name="Commitments and contingencies -" sheetId="58" r:id="rId58"/>
    <s:sheet name="Commitments and contingencies59" sheetId="59" r:id="rId59"/>
    <s:sheet name="Commitments and contingencies60" sheetId="60" r:id="rId60"/>
    <s:sheet name="Commitments and contingencies61" sheetId="61" r:id="rId61"/>
    <s:sheet name="Redeemable non-controlling in62" sheetId="62" r:id="rId62"/>
    <s:sheet name="Redeemable non-controlling in63" sheetId="63" r:id="rId63"/>
    <s:sheet name="Share capital - Secondary Publi" sheetId="64" r:id="rId64"/>
    <s:sheet name="Share capital - Warrants Financ" sheetId="65" r:id="rId65"/>
    <s:sheet name="Share capital - Summary of Stoc" sheetId="66" r:id="rId66"/>
    <s:sheet name="Share capital - Summary of Opti" sheetId="67" r:id="rId67"/>
    <s:sheet name="Share capital - Stock Option Pl" sheetId="68" r:id="rId68"/>
    <s:sheet name="Share capital - Schedule of Ass" sheetId="69" r:id="rId69"/>
    <s:sheet name="Share capital - Summary of Warr" sheetId="70" r:id="rId70"/>
    <s:sheet name="Income taxes - Additional Infor" sheetId="71" r:id="rId71"/>
    <s:sheet name="Financial instruments - Additio" sheetId="72" r:id="rId72"/>
    <s:sheet name="Fair value of financial asset73" sheetId="73" r:id="rId73"/>
    <s:sheet name="Related party transactions - Sc" sheetId="74" r:id="rId74"/>
    <s:sheet name="Business segments - Non-Current" sheetId="75" r:id="rId75"/>
  </s:sheets>
  <s:definedNames/>
  <s:calcPr calcId="124519" calcMode="auto" fullCalcOnLoad="1"/>
</s:workbook>
</file>

<file path=xl/sharedStrings.xml><?xml version="1.0" encoding="utf-8"?>
<sst xmlns="http://schemas.openxmlformats.org/spreadsheetml/2006/main" uniqueCount="669">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BIOA</t>
  </si>
  <si>
    <t>Entity Registrant Name</t>
  </si>
  <si>
    <t>BioAmber Inc.</t>
  </si>
  <si>
    <t>Entity Central Index Key</t>
  </si>
  <si>
    <t>Current Fiscal Year End Date</t>
  </si>
  <si>
    <t>--12-31</t>
  </si>
  <si>
    <t>Entity Filer Category</t>
  </si>
  <si>
    <t>Accelerated Filer</t>
  </si>
  <si>
    <t>Entity Common Stock, Shares Outstanding</t>
  </si>
  <si>
    <t>Consolidated Statements of Operations (Unaudited) - USD ($)</t>
  </si>
  <si>
    <t>3 Months Ended</t>
  </si>
  <si>
    <t>Jun. 30, 2015</t>
  </si>
  <si>
    <t>Revenues</t>
  </si>
  <si>
    <t>Product sales</t>
  </si>
  <si>
    <t>Total revenues</t>
  </si>
  <si>
    <t>Cost of goods sold excluding depreciation and amortization</t>
  </si>
  <si>
    <t>Gross loss</t>
  </si>
  <si>
    <t>Operating expenses</t>
  </si>
  <si>
    <t>General and administrative</t>
  </si>
  <si>
    <t>Research and development, net</t>
  </si>
  <si>
    <t>Sales and marketing</t>
  </si>
  <si>
    <t>Depreciation of property and equipment and amortization of intangible assets</t>
  </si>
  <si>
    <t>Write-off of intangible assets (Note 5)</t>
  </si>
  <si>
    <t>Foreign exchange loss</t>
  </si>
  <si>
    <t>Operating loss</t>
  </si>
  <si>
    <t>Amortization of debt discounts</t>
  </si>
  <si>
    <t>Financial charges (income), net (Note 9)</t>
  </si>
  <si>
    <t>Other (income) expense, net</t>
  </si>
  <si>
    <t>Income (loss) before income taxes</t>
  </si>
  <si>
    <t>Income taxes (Note 13)</t>
  </si>
  <si>
    <t>Net income (loss)</t>
  </si>
  <si>
    <t>Net income (loss) attributable to:</t>
  </si>
  <si>
    <t>BioAmber Inc. shareholders</t>
  </si>
  <si>
    <t>Non-controlling interest</t>
  </si>
  <si>
    <t>Basic net earnings (loss) per share attributable to BioAmber Inc. shareholders</t>
  </si>
  <si>
    <t>Diluted net earnings (loss) per share attributable to BioAmber Inc. shareholders</t>
  </si>
  <si>
    <t>Weighted-average of common shares outstanding - basic</t>
  </si>
  <si>
    <t>Effect of dilutive employee stock options</t>
  </si>
  <si>
    <t>Effect of dilutive warrants</t>
  </si>
  <si>
    <t>Weighted-average of common shares outstanding - diluted</t>
  </si>
  <si>
    <t>Consolidated Statements of Comprehensive Loss (Unaudited) - USD ($)</t>
  </si>
  <si>
    <t>Comprehensive Income Net Of Tax [Abstract]</t>
  </si>
  <si>
    <t>Foreign currency translation adjustment</t>
  </si>
  <si>
    <t>Total comprehensive income (loss)</t>
  </si>
  <si>
    <t>Total comprehensive income (loss) attributable to:</t>
  </si>
  <si>
    <t>Consolidated Balance Sheets (Unaudited) - USD ($)</t>
  </si>
  <si>
    <t>Dec. 31, 2015</t>
  </si>
  <si>
    <t>Current assets</t>
  </si>
  <si>
    <t>Cash and cash equivalents</t>
  </si>
  <si>
    <t>Accounts receivable</t>
  </si>
  <si>
    <t>Inventories (Note 3)</t>
  </si>
  <si>
    <t>Prepaid expenses and deposits</t>
  </si>
  <si>
    <t>Valued added tax, income taxes and other receivables</t>
  </si>
  <si>
    <t>Total current assets</t>
  </si>
  <si>
    <t>Property and equipment, net (Note 4)</t>
  </si>
  <si>
    <t>Investment in equity method and cost investments (Note 2)</t>
  </si>
  <si>
    <t>Intangible assets, net (Note 5)</t>
  </si>
  <si>
    <t>Goodwill</t>
  </si>
  <si>
    <t>Restricted cash</t>
  </si>
  <si>
    <t>Deferred financing costs</t>
  </si>
  <si>
    <t>Total assets</t>
  </si>
  <si>
    <t>Current liabilities</t>
  </si>
  <si>
    <t>Accounts payable and accrued liabilities (Note 6)</t>
  </si>
  <si>
    <t>Income taxes payable</t>
  </si>
  <si>
    <t>Deferred grants (Note 8)</t>
  </si>
  <si>
    <t>Short-term portion of long-term debt (Note 7)</t>
  </si>
  <si>
    <t>Total current liabilities</t>
  </si>
  <si>
    <t>Long-term debt (Note 7)</t>
  </si>
  <si>
    <t>Warrants financial liability (Note 12)</t>
  </si>
  <si>
    <t>Other long-term liabilities</t>
  </si>
  <si>
    <t>Total liabilities</t>
  </si>
  <si>
    <t>Commitments and contingencies (Note 10)</t>
  </si>
  <si>
    <t xml:space="preserve"> </t>
  </si>
  <si>
    <t>Redeemable non-controlling interest (Note 11)</t>
  </si>
  <si>
    <t>Equity</t>
  </si>
  <si>
    <t>Common stock: $0.01 par value per share; 250,000,000 authorized, 28,781,753 and 26,181,753 issued and outstanding at June 30, 2016 and December 31, 2015, respectively</t>
  </si>
  <si>
    <t>Additional paid-in capital</t>
  </si>
  <si>
    <t>Warrants (Note 12)</t>
  </si>
  <si>
    <t>Accumulated deficit</t>
  </si>
  <si>
    <t>Accumulated other comprehensive loss</t>
  </si>
  <si>
    <t>Total BioAmber Inc. shareholders’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Shareholders' Equity (Unaudited) - 6 months ended Jun. 30, 2016 - USD ($)</t>
  </si>
  <si>
    <t>Total</t>
  </si>
  <si>
    <t>Common stock</t>
  </si>
  <si>
    <t>Warrants</t>
  </si>
  <si>
    <t>Balance at Dec. 31, 2015</t>
  </si>
  <si>
    <t>Balance, shares at Dec. 31, 2015</t>
  </si>
  <si>
    <t>Stock-based compensation (Note 12)</t>
  </si>
  <si>
    <t>Issuance of shares , net of issuance costs</t>
  </si>
  <si>
    <t>Issuance of shares, shares</t>
  </si>
  <si>
    <t>Net loss</t>
  </si>
  <si>
    <t>Foreign currency translation</t>
  </si>
  <si>
    <t>Balance at Jun. 30, 2016</t>
  </si>
  <si>
    <t>Balance, shares at Jun. 30, 2016</t>
  </si>
  <si>
    <t>Consolidated Statements of Cash Flows (Unaudited) - USD ($)</t>
  </si>
  <si>
    <t>Cash flows from operating activities</t>
  </si>
  <si>
    <t>Adjustments to reconcile net loss to cash:</t>
  </si>
  <si>
    <t>Stock-based compensation</t>
  </si>
  <si>
    <t>Write-off intangible assets</t>
  </si>
  <si>
    <t>Loss on disposals of property and equipment</t>
  </si>
  <si>
    <t>Changes in operating assets and liabilities</t>
  </si>
  <si>
    <t>Change in accounts receivable</t>
  </si>
  <si>
    <t>Change in inventories</t>
  </si>
  <si>
    <t>Change in prepaid expenses and deposits</t>
  </si>
  <si>
    <t>Change in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 net of disposals</t>
  </si>
  <si>
    <t>Net cash used in investing activities</t>
  </si>
  <si>
    <t>Cash flows from financing activities</t>
  </si>
  <si>
    <t>Issuance of long-term debt (Note 7)</t>
  </si>
  <si>
    <t>Repayment of long-term debt (Note 7)</t>
  </si>
  <si>
    <t>Government grants (Note 8)</t>
  </si>
  <si>
    <t>Net proceeds from issuance of common shares</t>
  </si>
  <si>
    <t>Proceeds from issuance of shares by a subsidiary (Note 11)</t>
  </si>
  <si>
    <t>Net cash provided by financing activities</t>
  </si>
  <si>
    <t>Foreign exchange impact on cash and cash equivalents</t>
  </si>
  <si>
    <t>Decrease in cash and cash equivalents</t>
  </si>
  <si>
    <t>Cash and cash equivalents, beginning of period</t>
  </si>
  <si>
    <t>Cash and cash equivalents, end of period</t>
  </si>
  <si>
    <t>Non-cash transactions:</t>
  </si>
  <si>
    <t>Deferred financing costs related to the second public offering not yet paid</t>
  </si>
  <si>
    <t>Construction in-progress costs and fixed assets not yet paid</t>
  </si>
  <si>
    <t>Amortization of debt discounts capitalized to fixed assets</t>
  </si>
  <si>
    <t>Interest paid</t>
  </si>
  <si>
    <t>Summary of significant accounting policies</t>
  </si>
  <si>
    <t>Accounting Policies [Abstract]</t>
  </si>
  <si>
    <t xml:space="preserve">1. Summary of significant accounting policies Basis of presentatio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5, except for the adoption of the Accounting Standard Update 2015-03, as referenced in paragraph Retrospective changes below. Accordingly, these unaudited condensed consolidated financial statements should be read in conjunction with the audited consolidated financial statements and notes included in the Company’s Annual Report on Form 10-K for the fiscal year ended December 31, 2015.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16 are not necessarily indicative of results to be expected for the fiscal year ending December 31, 2016 or any other future period. Risk and uncertainties BioAmber is an industrial biotechnology company producing sustainable chemicals. The Company’s activities since inception have consisted principally of raising capital for performing research and development activities, developing markets producing and selling bio-succinic acid from a , and building its Sarnia facility. The attainment of profitable operations is dependent upon future events, including in Sarnia, Ontario, , obtaining adequate financing to complete its development activities, and attracting and retaining qualified personnel. Retrospective changes The Company adopted Accounting Standards Update ("ASU") 2015-03 Simplifying the Presentation of Debt Issuance Costs, has reclassified $1.3 million of deferred financing costs associated with long-term debt in the consolidated balance sheet, against the long-term debt. Refer to Note 7 for further information. N et earnings (loss) per share The Company computes net earnings (loss) per share in accordance with FASB ASC 260, Earnings per share Recently adopted and recently issued accounting guidance In May 2014, the FASB issued ASU No. 2014-09, Revenue Recognition - Revenue from Contracts with Customers, In July 2015, the FASB issued ASU 2015-11, Simplifying the Measurement of Inventory The Company is in the process of evaluating the impact of the standard on In January 2016, the FASB issued ASU No. 2016-01, Recognition and Measurement of Financial Assets and Financial Liabilities, The Company is in the process of evaluating the impact of the standard on In February 2016, the FASB issued ASU 2016-02, Leases The Company is in the process of evaluating the impact of the standard on its consolidated financial statements. In March 2016, the FASB issued ASU No. 2016-09, Compensation—Stock Compensation (Topic 718). The Company is in the process of evaluating the impact of the standard on its consolidated financial statements. </t>
  </si>
  <si>
    <t>Equity and Cost Investments</t>
  </si>
  <si>
    <t>Equity Method Investments And Joint Ventures [Abstract]</t>
  </si>
  <si>
    <t xml:space="preserve">2. Equity and Cost Investments Sinoven, the Company’s wholly-owned subsidiary and a third-party, NatureWorks LLC, are both 50% holders of the joint venture AmberWorks. AmberWorks had a net loss of $nil for the three and six months ended June 30, 2016 and 2015, respectively. Sinoven’s share of the net loss amounted to $nil for those periods. AmberWorks had total assets of $69,202 and total liabilities of $nil as of June 30, 2016 and December 31, 2015, respectively. Sinoven’s share of net assets amounted to $34,601 as of those periods, respectively. On February 5, 2015, the Company invested $412,434 (CAD$ 500,000) in Comet Biorefining Inc., a start-up private company, which represented a 6.6% ownership interest. This investment is recorded using the cost investment method. </t>
  </si>
  <si>
    <t>Inventories</t>
  </si>
  <si>
    <t>Inventory Disclosure [Abstract]</t>
  </si>
  <si>
    <t xml:space="preserve">3. Inventories
June 30,
December 31,
2016
2015
$
$
Finished goods
1,914,210
904,846
Work in progress
110,726
94,675
Raw material
659,805
610,773
Supplies and spare parts
165,206
138,930
Total
2,849,947
1,749,224
The company recorded an inventory reserve of approximately $300,000 in the three and six months ended June 30, 2015, and $nil in the three and six months ended June 30, 2016. </t>
  </si>
  <si>
    <t>Property and equipment</t>
  </si>
  <si>
    <t>Property Plant And Equipment [Abstract]</t>
  </si>
  <si>
    <t xml:space="preserve">4. Property and equipment
Estimated
Useful
June 30,
December 31,
Life
2016
2015
(years)
$
$
Land
274,520
242,957
Building
40
90,760,309
85,597,851
Machinery and equipment
5 - 20
33,549,022
31,407,524
Furniture and fixtures
5 - 8
117,056
122,285
Computers, office equipment and peripherals
3 - 7
189,569
182,720
Leasehold improvement
10
338,967
330,283
Construction in-progress
6,348,887
5,902,054
131,578,330
123,785,674
Less: accumulated depreciation
(3,377,002
)
(1,242,986
)
Property and equipment, net
128,201,328
122,542,688
Depreciation expense is recorded as an operating expense in the consolidated statements of operations and amounted to $1,185,000 and $72,740 for the three months ended June 30, 2016 and 2015, respectively and to $2,285,510 and $132,918 for the six months ended June 30, 2016 and 2015 respectively. </t>
  </si>
  <si>
    <t>Intangible assets</t>
  </si>
  <si>
    <t>Goodwill And Intangible Assets Disclosure [Abstract]</t>
  </si>
  <si>
    <t xml:space="preserve">5. Intangible assets
June 30,
December 31,
2016
2015
$
$
License with indefinite-lived
3,106,767
3,106,767
Acquired licenses with definite-lived
3,017,550
3,017,550
Computer software and licenses
392,482
398,048
Less: accumulated amortization
(276,693
)
(170,274
)
Intangible assets, net
6,240,106
6,352,091
Amortization expense is recorded as an operating expense in the consolidated statements of operations and amounted to $53,411 and $20,114 for the three months ended June 30, 2016 and 2015, respectively and to $106,352 and $31,776 for the six months ended June 30, 2016 and 2015 respectively. On April 20, 2015, the Company elected to terminate its license with DuPont for their catalysts following the decision to pursue with the BDO technology licensed from Davy for all future plants, in addition to the planned 100,000 ton per year capacity plant. As a result, the carrying value of the DuPont license of $1,141,000 was written off during the three months ended June 30, 2015. </t>
  </si>
  <si>
    <t>Accounts payable and accrued liabilities</t>
  </si>
  <si>
    <t>Payables And Accruals [Abstract]</t>
  </si>
  <si>
    <t>6. Accounts payable and accrued liabilities Accounts payable and accrued liabilities consisted of the following:
June 30,
December 31,
2016
2015
$
$
Trade accounts payable
2,628,992
12,006,592
Accrued payroll and bonus
1,299,950
1,049,637
Consulting and legal fees
661,102
2,021,858
Accrued interest
210,033
282,506
Other
318,207
473,681
Total
5,118,284
15,834,274</t>
  </si>
  <si>
    <t>Long-term debt</t>
  </si>
  <si>
    <t>Debt Disclosure [Abstract]</t>
  </si>
  <si>
    <t>7. Long-term debt Project Financing The Company entered into the following facilities to fund the construction of the manufacturing facility in Sarnia, Ontario:
i )
Sustainable Jobs and Investment Fund (“SJIF”) On September 30, 2011, BioAmber Sarnia and the Minister of Economic Development and Trade of Ontario, Canada (Sustainable Jobs Innovation Fund) entered into an agreement pursuant to which a loan in the amount of CAD$15,000,000,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and Mitsui &amp; Co., Ltd., the non-controlling shareholder of BioAmber Sarnia (the guarantee being limited to its percentage of ownership held in BioAmber Sarnia); and

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As of June 30, 2016, all disbursements were received. The fair value of the loan was calculated using the method of the discounted future cash payments of principal and interest over the term of the loan. The discount rate used was between 12% and 15%, being the interest rates a loan with similar terms and conditions would carry. The difference between the face value of the loan and the discounted amount of the loan was recorded as a short-term deferred grant and subsequently reclassified to reduce the cost of construction in-progress. The discounted loan is being accreted to its face value through a charge in the consolidated statement of operations using the effective interest method over the term of the loan.
ii)
Sustainable Chemistry Alliance (“SCA”) In November 2011, BioAmber Sarnia entered into a loan agreement with SCA in the amount of CAD$500,000. The loan was interest free until November 30, 2013, and the unpaid balance of the loan subsequently bears interest at the rate of 5% per annum compounded monthly. The loan’s principal is repayable in 20 equal quarterly installments of CAD$25,000 from November 2015 to November 2020. The loan agreement contains various legal and financial covenants including i) third party credit facilities which could not exceed originally CAD$45 million in the aggregate as long as any principal of the loan remains outstanding, ii) the funds are to be used for research and development expenses only and iii) dividends may not be declared or paid without the consent of the lender. The loan agreement was amended to increase the third party credit facilities from CAD$45 million to CAD$60 million in the aggregate in June 2014, and subsequently from CAD$60 million to CAD$67.5 million in the aggregate in March 2016. These covenants were met as of June 30, 2016. The loan was originally recorded at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was recorded as a deferred grant, and subsequently reclassified against operating expenses during the period ended December 31, 2015. The discounted loan is being accreted to its face value through a charge in the consolidated statement of operations using the effective interest method over the term of the loan.
iii)
Federal Economic Development Agency (“FEDDEV”) On September 30, 2011, BioAmber Sarnia and FEDDEV entered into a contribution agreement pursuant to which a loan of up to a maximum amount of CAD$12 million, was granted to BioAmber Sarnia. The loan is non-interest bearing with original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b)
the Company will not allow change of control without prior written consent of the Minister. These covenants were met as of June 30, 2016. On March 20, 2013, BioAmber Sarnia agreed with FEDDEV to amend the repayment of principal from the period October 2013 to October 2018, to the period October 2014 to October 2019. In May 2014, the repayment of principal was subsequently amended to the period October 2015 to October 2020. The Company recorded the impact of the amendments in accordance with FASB ASC 470-50, Debt Modifications and Extinguishments As of June 30, 2016, all disbursements were received. The fair value of the loan was calculated using the method of the discounted future cash payments of principal and interest over the term of the loan. The discount rate used was between 12% and 15%, being the interest rates a loan with similar terms and conditions would carry.
iv)
Minister of Agriculture and Agri-Food of Canada (“AAFC”) On March 10, 2014, BioAmber Sarnia entered into a repayable contribution agreement in the form of a non-interest bearing loan with the Minister of Agriculture and Agri-Food of Canada in the amount of CAD$10 million, for the AgriInnovation Program. This loan provided progressive disbursements as eligible costs were incurred for building construction, installation of equipment and start-up and commissioning of the Sarnia facility. The loan is repayable in equal, monthly installments beginning March 31, 2016 through March 31, 2026 and it contains various legal and financial covenants ordinarily found in such government agency loan agreements. These covenants were met as of June 30, 2016. As of June 30, 2016, all disbursements were received. The fair value of the loan was calculated using the method of the discounted future cash payments of principal and interest over the term of the loan. The discount rate used was 12%, being the interest rate a loan with similar terms and conditions would carry.
v)
Comerica Bank, On June 20, 2014, BioAmber Sarnia signed a loan agreement with a financial consortium, comprised of Comerica Bank, Export Development Canada and Farm Credit Canada for a senior secured loan in the principal amount of CAD$20.0 million, which was disbursed on May 12, 2015. The loan’s principal is repayable in 26 equal, quarterly installments beginning on September 30, 2015, and at floating interest rate per annum based on the greater of (i) the Canadian prime rate and (ii) the Canadian dealer offered rate plus 1%, in either case plus an interest spread of 5%. There was an initial interest-only period from draw down of the term loan until the first payment of principal. The disbursement of the loan, net of a 2.5% upfront loan fee CAD$500,000, was recorded as debt discount and is amortized over the estimated term of the loan using the effective interest method. BioAmber Sarnia paid a 1.0% per annum commitment fee on the undrawn amount, until the drawdown. The loan was originally recorded at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was recorded as a grant applied as reduction of the cost of construction in-progress.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provides the lenders with a guarantee representing 70% of the secured obligations under the loan, and Mitsui &amp; Co., Ltd. provides a guarantee representing 30% of the secured obligations under the loan that is capped at CAD$6.0 million plus all accrued interest on the secured obligations and fees and expenses. The proceeds of the loan were used by BioAmber Sarnia to complete the ongoing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 All applicable covenants as of June 30, 2016 have been met.
vi)
Tennenbaum Capital Partners, LLC (“TCP”) On December 17, 2014, the Company entered into a Loan and Security Agreement (the “Agreement”) with funds managed by TCP. The proceeds received were used to repay in full, the Loan and Security Agreement with Hercules Technology Growth Capital Inc. (“HTGC”) that was entered into on June 27, 2013, and for general corporate purposes. The senior secured term loan of $25 million (the “Facility”) was funded on December 18, 2014, net of a 2.0% commitment fee. The term loan is repayable over 36 months after closing at a floating interest rate per annum that is the greater of 9.50% or the 3 month LIBOR rate plus 9.27%, and is subject to an end of term charge of 8.25% based on the $25 million loaned payable on the date on which the term loan is paid or becomes due and payable in full. There was an initial interest-only period until September 30, 2015. At its option, the Company may prepay some or all of the loan balance, subject to a prepayment fee equal to 3% of the amount prepaid during the term of the Agreement (and a pro rata portion of the end of term charge if the prepayment is less than the full amount of the Facility).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subject to the conditions specified in the Agreement. The security interest does not apply to any assets owned by BioAmber Sarnia, the entity that owns the Company’s Sarnia facility. The Agreement contains certain representations and warranties, affirmative covenants, negative covenants and conditions that are customarily required for similar financings. The Agreement also contains customary events of default (subject, in certain instances, to specified grace periods) including, but not limited to, the failure to make payments of interest or premium, if any, on, or principal under the Facility, the failure to comply with certain covenants and agreements specified in the Agreement, the occurrence of a material adverse change, defaults in respect of certain other indebtedness, and certain events of insolvency. In addition, the expiration, termination or unavailability of the Company’s license agreements with Cargill, Inc. are deemed to be a default under the Agreement. The Company is required to cause its subsidiary BioAmber Sarnia to make certain cash distributions to its shareholders on a quarterly basis beginning January 1, 2016, within the terms of the BioAmber Sarnia Joint Venture Agreement unless prohibited by applicable law or the BioAmber Sarnia financing agreements, such that amounts of cash will not accumulate in BioAmber Sarnia. If any event of default occurs, the principal, premium, if any, interest and any other monetary obligations on all the then outstanding amounts under the Facility may become due and payable immediately. These covenants were met as of June 30, 2016. On July 29, 2015, the Company signed an amendment to the TCP loan agreement (the “TCP Amendment”) to increase the permitted investment in BioAmber Sarnia from $10 million to $25 million after July 29, 2015. In exchange, the restricted cash balance requirement increased from $12.5 million to $15 million from July 29, 2015 to December 31, 2015. Pursuant the TCP Amendment, a fee of $250,000 was paid during the three months ended September 30, 2015, and during the three months ended March 31, 2016. On December 16, 2015, the Company signed another amendment to the TCP loan agreement In addition, in connection with the Early Paydown, the Company paid half of the end of term charge of $514,781, and the prepayment fee of $374,386 and the remaining other half of the end of term fee associated with the Early Paydown was deferred, interest free, until the closing of the public offering in January 2016. Beginning with the payment due on February 1, 2016, the outstanding principal balance of the loan is payable in equal monthly installments so that all principal and interest accrued thereon shall be repaid on the maturity date, which is December 1, 2017. In addition, pursuant to this amendment, the amount of indebtedness that the Company is permitted to allow BioAmber Sarnia to incur increased to CAD $72.5 million less the aggregate repayments of principal on such indebtedness.
vii)
BDC Capital Inc (“BDC”) On April 20, 2016, BDC, a wholly owned subsidiary of Business Development Bank of Canada, accepted to enter into a binding Letter of Offer of financing (the “Letter of Offer”) with BioAmber Sarnia. The proceeds will be used to fund the working capital of the BioAmber Sarnia’s facility. Pursuant to the Letter of Offer, the Lender has agreed to make a secured term loan (“BDC Loan”) of CAD$10 million to BioAmber Sarnia which will be disbursed to BioAmber Sarnia following the fulfillment of certain customary conditions more fully described in the Letter of Offer. The Loan is repayable in 59 equal, monthly installments of CAD$165,000 from April 15, 2017 until February 15, 2022, and by way of one balloon payment of CAD$265,000, payable on March 15, 2022. The Loan will bear interest at a fixed interest rate of 13% per annum, payable monthly on the 15 th On May 12, 2016, an amendment to the BDC Loan was signed to modify the commencement instalment repayment date from April 15, 2017 to October 15, 2017 and continuing up monthly until September 15, 2022. On July 22, 2016, a second amendment was signed to modify some debt covenants and adjust the fixed interest rate to 14.90% per year, which can vary upon achievement of some milestones. There is no outstanding balance as of June 30, 2016. The balance of the outstanding long-term debt is as follows:
June 30,
December 31,
2016
2015
$
$
Sustainable Chemistry Alliance:
Face value (CAD $490,519)
377,209
342,618
Less: debt discount
(186,032
)
(174,493
)
Amortization of debt discount
122,620
106,312
Less: short-term portion of debt
(76,900
)
(72,130
)
236,897
202,307
Sustainable Jobs and Investment Fund:
Face value (CAD $15,000,000)
11,535,000
10,819,500
Less: debt discount
(5,284,615
)
(4,956,820
)
Amortization of debt discount
1,426,364
912,491
7,676,749
6,775,171
Federal Economic Development Agency:
Face value (CAD $10,200,000)
7,843,800
8,222,820
Less: debt discount
(3,274,773
)
(3,071,644
)
Less: short-term portion of debt
(1,845,600
)
(1,731,120
)
Gain on debt extinguishment
(621,664
)
(583,103
)
Amortization of debt discount
2,007,030
1,489,949
4,108,793
4,326,902
Minister of Agriculture and Agri-Food Canada:
Face value (CAD $9,750,000)
7,497,750
7,213,000
Less: debt discount
(3,649,769
)
(3,423,379
)
Amortization of debt discount
603,904
504,531
Less: short-term portion of debt
(769,000
)
(661,743
)
3,682,885
3,632,409
Tennenbaum Capital Partners, LLC :
Face value
7,982,168
10,000,000
Less: debt discount (1)
(1,179,505
)
(925,000
)
Amortization of debt discount (1)
487,655
268,105
End of term charge
258,234
514,780
Less: short-term portion of debt
(5,184,330
)
(5,058,318
)
2,364,222
4,799,567
EDC:
Face value (CAD $16,923,077)
13,013,846
13,871,154
Less: debt discount (2)
(2,959,184
)
(2,775,630
)
Amortization of debt discount (2)
763,414
433,900
Less: short-term portion of debt
(2,366,154
)
(2,774,231
)
8,451,922
8,755,193
Long-term debt, net
26,521,468
28,491,549
[1]
Includes deferred debt financings costs of $679,505 and $425,000 as of June 30, 2016 and December 31, 2015, respectively, and amortization of debt financing costs of $237,655 and $101,437, as a result of the retrospective adoption of Accounting Standard Update (ASU) 2015-03 on January 1,2016. Prior to the ASU adoption, deferred debt issuance costs were presented in deferred financing costs.
[2]
Includes deferred debt financings costs of $1,154,463 and $1,082,853 as of June 30, 2016 and December 31, 2015, respectively, and amortization of debt financing costs of $200,215 and $106,428, as a result of the retrospective adoption of Accounting Standard Update (ASU) 2015-03 on January 1,2016. Prior to the ASU adoption, deferred debt issuance costs were presented in deferred financing costs. The principal repayments of the outstanding loans payable are as follows:
SCA
SJIF
FEDDEV
AAFC
TCP
EDC
Total
$
$
$
$
$
$
$
July 2016 - June 2017
76,900
—
1,845,600
769,000
5,184,330
2,366,154
10,241,984
July 2017 - June 2018
76,900
—
1,845,600
769,000
2,797,838
2,366,154
7,855,492
July 2018 - June 2019
76,900
2,307,000
1,845,600
769,000
—
2,366,154
7,364,654
July 2019 - June 2020
76,900
2,307,000
1,845,600
769,000
—
2,366,154
7,364,654
July 2020 and thereafter
69,609
6,921,000
461,400
4,421,750
—
3,549,230
15,422,989
Total
377,209
11,535,000
7,843,800
7,497,750
7,982,168
13,013,846
48,249,773</t>
  </si>
  <si>
    <t>Deferred Grants</t>
  </si>
  <si>
    <t>Receivables [Abstract]</t>
  </si>
  <si>
    <t xml:space="preserve">8. Deferred Grant As of June 30, 2016 and December 31, 2015, the Company has the following deferred grant: a) Sustainable Development Technology Canada (“SDTC”) Grant from Sustainable Development Technology Canada to BioAmber Sarnia in the amount of CAD$14,500,000, or $11,150,500 when converted into U.S. dollars as of June 30, 2016, with progressive disbursements according to the terms of the agreement and milestones. The Milestone IV, being the last milestone, of Commissioning, Start-up and Optimization of the manufacturing facility, is expected to be fulfilled in 2016. The grant is non-reimbursable by BioAmber Sarnia except upon the occurrence of certain events of default defined in the agreement. Milestone I, II a) and II b) were fulfilled on or prior December 31, 2014. On May 26, 2015, BioAmber Sarnia completed the milestone III and received the advance on Milestone IV of CAD$ 4,769,354, or $3,669,761 when converted into U.S. dollars as of June 30, 2016. The Milestone III was reclassified from deferred grants reducing the cost of construction in-progress and the advance on Milestone IV was recorded as a deferred grant as of June 30, 2016. The amounts received above are net of a holdback of CAD$1,437,715 or $1,105,603 when converted into U.S. dollars as of June 30, 2016. The holdback is expected to be received at the completion of the Milestone IV. </t>
  </si>
  <si>
    <t>Financial charges (income), net</t>
  </si>
  <si>
    <t>Debt Instruments [Abstract]</t>
  </si>
  <si>
    <t>9. Financial charges (income), net
Three months ended
Six months ended
June 30,
June 30,
2016
2015
2016
2015
$
$
$
$
End of term charge on long-term debt (Note 7 vi)
129,117
171,875
258,234
343,750
Interest on long-term debt
532,698
600,348
1,023,303
1,194,098
Revaluation of the warrants financial liability (Note 12)
(11,943,485
)
3,009,596
(9,109,064
)
2,829,644
Other interest charge (income), net
(14,676
)
542
(22,873
)
(14,273
)
Total financial charges (income), net
(11,296,346
)
3,782,361
(7,850,400
)
4,353,219</t>
  </si>
  <si>
    <t>Commitments and contingencies</t>
  </si>
  <si>
    <t>Commitments And Contingencies Disclosure [Abstract]</t>
  </si>
  <si>
    <t xml:space="preserve">10. Commitments and contingencies Leases The Company leases its premises and other assets under various operating leases. As of June 30, 2016, leases payments for the next six months of 2016, and on a twelve months basis for the remaining years are the following:
June 30, 2016
$
2016
82,247
2017
173,236
2018
157,052
2019
151,737
2020
163,158
Thereafter
242,698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June 30, 2016, the royalty payments commitments for the next six months of 2016, and on a twelve months basis for the remaining years are the following:
June 30, 2016
$
2016
575,000
2017
850,000
2018
850,000
2019
550,000
2020
550,000
Thereafter
5,425,000
The royalties which the Company owes are in return for the use or development of proprietary tools, patents and know-how and the actual expenses incurred amounted to a total of $63,322 and $ 54,393 for the three months ended June 30, 2016 and 2015, respectively, and $114,361 and $181,433 for the six months ended June 30, 2016 and 2015, and are included in research and development expenses in the consolidated statements of operations. Purchase Obligations BioAmber Sarnia has entered into a steam supply agreement with LANXESS Inc., under which, BioAmber Sarnia has agreed to pay a Monthly Take or Pay fee during the term of the contract, which will vary upon the natural gas price index. An amount of CAD$750,000 or $576,750 when converted into U.S. dollars as of June 30, 2016 is held in an escrow account as a guarantee for the supply agreement. BioAmber Sarnia has also entered into a service agreement with LANXESS Inc. under which minimum yearly payments are required. As of June 30, 2016, purchase obligations commitments for the next six months of 2016, and on a twelve months basis for the remaining years are the following:
June 30, 2016
$
2016
890,963
2017
1,944,702
2018
1,944,702
2019
1,944,702
2020
1,944,702
Thereafter
4,773,718
Litigation As of June 30, 2016 there were no outstanding claims or litigation. </t>
  </si>
  <si>
    <t>Redeemable non-controlling interest</t>
  </si>
  <si>
    <t>Comprehensive Income Net Of Tax Including Portion Attributable To Noncontrolling Interest [Abstract]</t>
  </si>
  <si>
    <t>11. Redeemable non-controlling interest On January 24, 2014, the Company signed an amended and restated joint venture agreement (the “Amended JV Agreement”) with Mitsui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3 in shareholders’ equity on the consolidated balance sheet, was re-classified to redeemable non-controlling interest in temporary equity on the Company’s consolidated balance sheets, at the greater of the carrying value or the redemption value, in accordance with FASB ASC 480-10-S99. On February 6, 2015, Mitsui invested an additional $2.0 million (CAD$2.6 million) of equity in BioAmber Sarnia. Mitsui invested additional amounts of $1.1 million (CAD $1.3 million) on April 30, 2015 and May 14, 2015. On February 15, 2016, the Company signed a second amended and restated joint venture agreement (the “Second Amended JV Agreement As of June 30, 2016, the estimated redemption value of the redeemable non-controlling interest was $27.1 million. The following table reflects the activity of the redeemable non-controlling interest:
Balance, December 31, 2015
24,583,636
Mitsui’s additional capital contribution
17,725,999
Net loss attributable to redeemable NCI
(3,467,618
)
Accumulated other comprehensive loss attributable to NCI
2,346,266
Balance at June 30, 2016
41,188,283
Balance, December 31, 2014
24,190,412
Mitsui’s additional capital contribution
4,302,323
Net loss attributable to NCI
(1,510,508
)
Accumulated other comprehensive income attributable to NCI
(1,623,692
)
Balance at June 30, 2015
25,358,535</t>
  </si>
  <si>
    <t>Share capital</t>
  </si>
  <si>
    <t>Disclosure Of Compensation Related Costs Sharebased Payments [Abstract]</t>
  </si>
  <si>
    <t>12. Share capital Secondary Public Offering On January 21, 2016, the Company completed the closing of another follow-on public offering and issued 2,600,000 shares of common stock, at an offering price to the public of $5.00 per share. The gross aggregate proceeds from this secondary public offering were approximately $13.0 million, with net proceeds of approximately $11.9 million, after deducting underwriting discounts and commissions and expenses payable by the Company. This public offering also triggered an adjustment to the exercise price of the outstanding IPO Warrants, April 2011 Warrants and the June 2009 Warrants, refer to section Warrants financial liability below for details. On May 6, 2015, the Company completed a public offering and issued 3,900,000 shares of common stock, at an offering price of $9.00 per share. The total net proceeds from the public offering, after deducting underwriting discounts and offering expenses was approximately $32.8 million. These public offerings triggered adjustments to the exercise price of the outstanding IPO Warrants, April 2011 Warrants and the June 2009 Warrants (refer to section Warrants financial liability below for details). Warrants financial liability June 2009 &amp; April 2011 Warrants On June 22, 2009, the Company issued 208,950 warrants at an exercise price of $5.74 per share in connection with a financing transaction, with an estimated fair value of $1,045,307. On April 11, 2011, the Company issued 94,745 warrants at an exercise price of $10.55 per share with a fair value of $810,448 in connection with a second financing transaction. Those warrants contain anti-dilution protection in the event securities are sold at a lower price than the warrant’s original exercise price. The anti-dilution protection contains a price adjustment and an adjustment to the number of warrants. The fair value of the warrants are classified as a financial liability as a result of their characteristics, in accordance with FASB ASC 815. A non-cash reclassification from equity to liability was recorded in the third quarter 2015. Following the May 2015 public offering, the exercise price per share of the April 2011 Warrants were adjusted to an exercise price of $10.11 per share and an additional 4,124 warrants were issued. The January 2016 public offering also triggered an adjustment to the exercise price of the April 2011 Warrants and the June 2009 Warrants from $10.11 per share and $5.74 per share, respectively, to $9.65 per share and $5.67 per share, respectively. An additional 4,713 warrants at an exercise price of $9.65 and an additional 2,580 warrants at an exercise price of $5.67 per share were issued following the adjustments triggered by this issuance. As of June 30, 2016, the fair value of those warrants was determined to be $0.94 and $1.20 per warrant, for the June 2009 Warrants and the April 2011 Warrants, respectively, using the Monte Carlo method, a level 3 fair value measure, for a total fair value of $322,842 classified as warrants financial liability on the consolidated balance sheets. It resulted in a financial (income) charge of $(199,485) and $(46,404) for the three months ended June 30, 2016 and 2015, respectively, and of $(629,064) and $93,644 for the six months ended June 30, 2016 and 2015, respectively. As of December 31, 2015, the fair value of those warrants was determined to be $3.03 and $3.21 per warrant, for the June 2009 Warrants and the April 2011 Warrants, respectively, using the Monte Carlo method, a level 3 fair value measure, for a total fair value of $951,906 classified as warrants financial liability on the consolidated balance sheets. IPO Warrants The warrants issued upon the completion of the IPO (“IPO Warrants”), are exercisable during the period beginning on August 8, 2013 and ending on May 9, 2017. The initial fair value of the warrants was determined to be $2.02 per warrant using the Black-Scholes option pricing model. per whole share of common stock per whole share of common stock . On June 30, 2016, the closing value of the warrant on the New York Stock Exchange, a level 1 fair value measure, was $0.35 per warrant, as compared to $1.41 per warrant on December 31, 2015. As a result, the liability was revalued at the balance sheet date resulting in a financial charge (income) of $(11,744,000) and $3,056,000 for the three months ended June 30, 2016 and 2015, respectively, and of $(8,480,000) and $2,736,000 for the six months ended June 30, 2016 and 2015, respectively. Stock option plan Stock-based compensation expense was allocated as follows:
Three months ended
Six months ended
ended
ended
June 30,
June 30,
2016
2015
2016
2015
$
$
$
$
General and administrative
512,113
882,219
1,054,145
1,683,893
Research and development
277,122
507,168
631,819
1,069,851
Sales and marketing
39,133
115,728
92,365
259,069
Total compensation expense
828,368
1,505,115
1,778,329
3,012,813
The following table summarizes activity under the Plan:
Three months ended June 30,
Six months ended June 30,
2016
2015
2016
2015
Numbers of options
Weighted Average Exercise Price
Numbers of options
Weighted Average Exercise Price
Numbers of options
Weighted Average Exercise Price
Numbers of options
Weighted Average Exercise Price
Outstanding, beginning of period
5,748,449
$
7.07
5,160,450
$
7.72
5,044,107
$
7.51
4,923,596
$
7.67
Granted
217,000
3.49
98,000
8.95
1,191,000
4.71
358,000
8.70
Exercised
—
—
(14,000
)
10.55
—
—
(14,000
)
9.62
Forfeited or cancelled
(248,869
)
8.38
(29,896
)
5.74
(518,527
)
7.95
(53,042
)
5.74
Outstanding, end of period
5,716,580
$
6.88
5,214,554
$
7.72
5,716,580
$
6.88
5,214,554
$
7.72
Exercisable, end of period
3,410,916
$
7.23
2,710,618
$
6.92
3,410,916
$
7.23
2,710,618
$
6.92
Per share weighted average grant-date fair value of options granted
$
2.38
$
7.02
$
2.70
$
6.48
As of June 30, 2016, the weighted-average remaining contractual life of options outstanding and options exercisable were 7.10 years and 5.92 years, respectively. The fair value of options granted was determined using the Black-Scholes option pricing model and the following weighted-average assumptions:
Three months ended
Six months ended
June 30,
June 30,
2016
2015
2016
2015
Risk-free interest rate
1.55
%
1.66
%
1.62
%
1.78
%
Expected life (in years)
6.25
6.25
6.25
6.25
Volatility
77.01
%
81.99
%
79.69
%
84.42
%
Expected dividend yield
0.00
%
0.00
%
0.00
%
0.00
% Warrants During the six months ended June 30, 2016, no warrants were exercised. During the six months ended June 30, 2015, 2,625 warrants were exercised at an exercise price of $1.07 per share and 105,000 warrants were exercised at an exercise price of $1.43 per share. As at June 30, 2016, the Company had the following warrants and warrants financial liability outstanding to acquire common shares:
Number
Exercise price
Expiration date
331,846
$
1.07
July 2016 - September 2018
159,390
$
1.43
February 2019
211,530
$
5.67
June 2019
103,582
$
9.65
April 2021
4,000,000
$
5.00
May 2017
4,806,348</t>
  </si>
  <si>
    <t>Income taxes</t>
  </si>
  <si>
    <t>Income Tax Disclosure [Abstract]</t>
  </si>
  <si>
    <t xml:space="preserve">13. Income taxes Based on the Company’s evaluation at June 30, 2016, management has concluded that there has been no change to the recorded uncertain tax positions requiring adjustments to deferred tax assets and related valuation allowance. Open tax years include the tax years December 31, 2011 through December 31, 2015. For the three month periods ended June 30, 2016 and 2015, the Company’s effective income tax rates were 0.04% and (0.07)% respectively, compared to an applicable U.S. combined federal and state income tax rate of 40.54%. The difference between the effective tax rate and U.S. statutory tax rate as of June 30, 2016 is primarily due the existence of valuation allowances for deferred tax assets including net operating losses and stock options. For the three months ended June 30, 2016, the Company recorded valuation allowances on deferred tax assets relating to current year losses and temporary differences. The Company is subject to possible income tax examinations for its U.S. federal and state income tax returns filed for the tax years 2011 to present. International tax statutes may vary widely regarding the tax years subject to examination, but generally range from 2011 to the present. </t>
  </si>
  <si>
    <t>Financial instruments</t>
  </si>
  <si>
    <t>Investments All Other Investments [Abstract]</t>
  </si>
  <si>
    <t>14. Financial instruments Currency risk The Company is exposed to foreign currency risk as result of foreign-denominated transactions and balances. The Company does not hold any financial instruments that mitigate this risk. Credit risk The Company’s exposure to credit risk as of June 30, 2016, is equal to the carrying amount of its financial assets. Interest Rate Risk We had cash balances totaling $5.5 million at June 30, 2016. These amounts were deposited in current and interest-bearing accounts and were held for working capital purposes. Our primary objective is to preserve our capital for the purpose of funding our operations. We do not enter into investments for trading or speculative purposes. Our three-year term loan with TCP bears interest at 9.50% or the 3 month LIBOR rate plus 9.27% and the Company’s long-term loan with EDC bears interest at floating interest rate per annum based on the Canadian prime rate plus an interest spread of 5%. If the 3 month LIBOR rate and the Canadian prime rate were to increase, the interest rates for the remaining term of the loans would increase</t>
  </si>
  <si>
    <t>Fair value of financial assets and liabilities</t>
  </si>
  <si>
    <t>Fair Value Disclosures [Abstract]</t>
  </si>
  <si>
    <t xml:space="preserve">15. Fair value of financial assets and liabilities For cash, accounts receivable and accounts payable and accrued liabilities, the carrying amount approximates fair value because of the short-term maturity of those instruments. The carrying amount of long-term debt approximates fair value as at June 30, 2016 and December 31, 2015.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 The fair value of the warrants issued in connection with the June 2009 and April 2011 financing transaction was calculated using the Monte Carlo model, which is a level 3 measurement. </t>
  </si>
  <si>
    <t>Related party transactions</t>
  </si>
  <si>
    <t>Related Party Transactions [Abstract]</t>
  </si>
  <si>
    <t xml:space="preserve">16. Related party transactions Transactions with related parties not disclosed elsewhere were as follows:
Three Months Ended June 30,
Six Months Ended June 30,
2016
2015
2016
2015
$
$
$
$
Product sales to a shareholder
78,700
8,000
99,647
11,250
The related party transactions noted above were undertaken in the normal course of operations and were measured at the exchange amount, which is the amount of consideration established and agreed to by the parties. </t>
  </si>
  <si>
    <t>Business segments</t>
  </si>
  <si>
    <t>Segment Reporting [Abstract]</t>
  </si>
  <si>
    <t>17. Business segments The Company allocates, for the purpose of geographic segment reporting, its revenue based on the location of the seller. For the purpose of geographic segment reporting, the non-current assets of the Company are allocated as follows:
Europe
North America
Consolidated
June 30,
December 31,
June 30,
December 31,
June 30,
December 31,
2016
2015
2016
2015
2016
2015
$
$
$
$
$
$
Property and equipment, net
—
—
128,201,328
122,542,688
128,201,328
122,542,688
Investment in equity method investments
—
—
447,035
447,035
447,035
447,035
Intangible assets, net (Note 5)
2,946,148
3,017,550
3,293,958
3,334,541
6,240,106
6,352,091
Goodwill
625,364
625,364
—
—
625,364
625,364</t>
  </si>
  <si>
    <t>Summary of significant accounting policies (Policies)</t>
  </si>
  <si>
    <t>Basis of presentation</t>
  </si>
  <si>
    <t>Basis of presentation The accompanying unaudited condensed consolidated financial statements have been prepared in accordance with Securities and Exchange (“SEC”) rules and regulations and using the same accounting policies as described in Note 2 of the audited consolidated financial statements included in BioAmber Inc. (BioAmber or the Company) Annual Report on Form 10-K for the fiscal year ended December 31, 2015, except for the adoption of the Accounting Standard Update 2015-03, as referenced in paragraph Retrospective changes below. Accordingly, these unaudited condensed consolidated financial statements should be read in conjunction with the audited consolidated financial statements and notes included in the Company’s Annual Report on Form 10-K for the fiscal year ended December 31, 2015. The preparation of financial statements in conformity with generally accepted accounting principles in the United States of America (“US GAAP”) requires management to make estimates and assumptions that affect the amounts reported in the condensed consolidated financial statements and accompanying notes. In the opinion of the Company’s management, the condensed consolidated financial statements reflect all adjustments, which are normal and recurring in nature, necessary for fair financial statement presentation. The Company’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16 are not necessarily indicative of results to be expected for the fiscal year ending December 31, 2016 or any other future period.</t>
  </si>
  <si>
    <t>Risk and uncertainties</t>
  </si>
  <si>
    <t>Risk and uncertainties BioAmber is an industrial biotechnology company producing sustainable chemicals. The Company’s activities since inception have consisted principally of raising capital for performing research and development activities, developing markets producing and selling bio-succinic acid from a , and building its Sarnia facility. The attainment of profitable operations is dependent upon future events, including in Sarnia, Ontario, , obtaining adequate financing to complete its development activities, and attracting and retaining qualified personnel.</t>
  </si>
  <si>
    <t>Retrospective changes</t>
  </si>
  <si>
    <t>Retrospective changes The Company adopted Accounting Standards Update ("ASU") 2015-03 Simplifying the Presentation of Debt Issuance Costs, has reclassified $1.3 million of deferred financing costs associated with long-term debt in the consolidated balance sheet, against the long-term debt. Refer to Note 7 for further information.</t>
  </si>
  <si>
    <t>Net earnings (loss) per share</t>
  </si>
  <si>
    <t>N et earnings (loss) per share The Company computes net earnings (loss) per share in accordance with FASB ASC 260, Earnings per share</t>
  </si>
  <si>
    <t>Recently adopted and recently issued accounting guidance</t>
  </si>
  <si>
    <t>Recently adopted and recently issued accounting guidance In May 2014, the FASB issued ASU No. 2014-09, Revenue Recognition - Revenue from Contracts with Customers, In July 2015, the FASB issued ASU 2015-11, Simplifying the Measurement of Inventory The Company is in the process of evaluating the impact of the standard on In January 2016, the FASB issued ASU No. 2016-01, Recognition and Measurement of Financial Assets and Financial Liabilities, The Company is in the process of evaluating the impact of the standard on In February 2016, the FASB issued ASU 2016-02, Leases The Company is in the process of evaluating the impact of the standard on its consolidated financial statements. In March 2016, the FASB issued ASU No. 2016-09, Compensation—Stock Compensation (Topic 718). The Company is in the process of evaluating the impact of the standard on its consolidated financial statements.</t>
  </si>
  <si>
    <t>Inventories (Tables)</t>
  </si>
  <si>
    <t>Schedule of Inventory</t>
  </si>
  <si>
    <t>June 30,
December 31,
2016
2015
$
$
Finished goods
1,914,210
904,846
Work in progress
110,726
94,675
Raw material
659,805
610,773
Supplies and spare parts
165,206
138,930
Total
2,849,947
1,749,224</t>
  </si>
  <si>
    <t>Property and equipment (Tables)</t>
  </si>
  <si>
    <t>Schedule of Property and Equipment</t>
  </si>
  <si>
    <t>Estimated
Useful
June 30,
December 31,
Life
2016
2015
(years)
$
$
Land
274,520
242,957
Building
40
90,760,309
85,597,851
Machinery and equipment
5 - 20
33,549,022
31,407,524
Furniture and fixtures
5 - 8
117,056
122,285
Computers, office equipment and peripherals
3 - 7
189,569
182,720
Leasehold improvement
10
338,967
330,283
Construction in-progress
6,348,887
5,902,054
131,578,330
123,785,674
Less: accumulated depreciation
(3,377,002
)
(1,242,986
)
Property and equipment, net
128,201,328
122,542,688</t>
  </si>
  <si>
    <t>Intangible assets (Tables)</t>
  </si>
  <si>
    <t>Schedule of Intangible Assets</t>
  </si>
  <si>
    <t>June 30,
December 31,
2016
2015
$
$
License with indefinite-lived
3,106,767
3,106,767
Acquired licenses with definite-lived
3,017,550
3,017,550
Computer software and licenses
392,482
398,048
Less: accumulated amortization
(276,693
)
(170,274
)
Intangible assets, net
6,240,106
6,352,091</t>
  </si>
  <si>
    <t>Accounts payable and accrued liabilities (Tables)</t>
  </si>
  <si>
    <t>Summary of Accounts Payable and Accrued Liabilities</t>
  </si>
  <si>
    <t>Accounts payable and accrued liabilities consisted of the following:
June 30,
December 31,
2016
2015
$
$
Trade accounts payable
2,628,992
12,006,592
Accrued payroll and bonus
1,299,950
1,049,637
Consulting and legal fees
661,102
2,021,858
Accrued interest
210,033
282,506
Other
318,207
473,681
Total
5,118,284
15,834,274</t>
  </si>
  <si>
    <t>Long-term debt (Tables)</t>
  </si>
  <si>
    <t>Schedule of Outstanding Long-Term Debt</t>
  </si>
  <si>
    <t xml:space="preserve">The balance of the outstanding long-term debt is as follows:
June 30,
December 31,
2016
2015
$
$
Sustainable Chemistry Alliance:
Face value (CAD $490,519)
377,209
342,618
Less: debt discount
(186,032
)
(174,493
)
Amortization of debt discount
122,620
106,312
Less: short-term portion of debt
(76,900
)
(72,130
)
236,897
202,307
Sustainable Jobs and Investment Fund:
Face value (CAD $15,000,000)
11,535,000
10,819,500
Less: debt discount
(5,284,615
)
(4,956,820
)
Amortization of debt discount
1,426,364
912,491
7,676,749
6,775,171
Federal Economic Development Agency:
Face value (CAD $10,200,000)
7,843,800
8,222,820
Less: debt discount
(3,274,773
)
(3,071,644
)
Less: short-term portion of debt
(1,845,600
)
(1,731,120
)
Gain on debt extinguishment
(621,664
)
(583,103
)
Amortization of debt discount
2,007,030
1,489,949
4,108,793
4,326,902
Minister of Agriculture and Agri-Food Canada:
Face value (CAD $9,750,000)
7,497,750
7,213,000
Less: debt discount
(3,649,769
)
(3,423,379
)
Amortization of debt discount
603,904
504,531
Less: short-term portion of debt
(769,000
)
(661,743
)
3,682,885
3,632,409
Tennenbaum Capital Partners, LLC :
Face value
7,982,168
10,000,000
Less: debt discount (1)
(1,179,505
)
(925,000
)
Amortization of debt discount (1)
487,655
268,105
End of term charge
258,234
514,780
Less: short-term portion of debt
(5,184,330
)
(5,058,318
)
2,364,222
4,799,567
EDC:
Face value (CAD $16,923,077)
13,013,846
13,871,154
Less: debt discount (2)
(2,959,184
)
(2,775,630
)
Amortization of debt discount (2)
763,414
433,900
Less: short-term portion of debt
(2,366,154
)
(2,774,231
)
8,451,922
8,755,193
Long-term debt, net
26,521,468
28,491,549
[1]
Includes deferred debt financings costs of $679,505 and $425,000 as of June 30, 2016 and December 31, 2015, respectively, and amortization of debt financing costs of $237,655 and $101,437, as a result of the retrospective adoption of Accounting Standard Update (ASU) 2015-03 on January 1,2016. Prior to the ASU adoption, deferred debt issuance costs were presented in deferred financing costs.
[2]
Includes deferred debt financings costs of $1,154,463 and $1,082,853 as of June 30, 2016 and December 31, 2015, respectively, and amortization of debt financing costs of $200,215 and $106,428, as a result of the retrospective adoption of Accounting Standard Update (ASU) 2015-03 on January 1,2016. Prior to the ASU adoption, deferred debt issuance costs were presented in deferred financing costs. </t>
  </si>
  <si>
    <t>Principal Repayments of Outstanding Loans Payable</t>
  </si>
  <si>
    <t>The principal repayments of the outstanding loans payable are as follows:
SCA
SJIF
FEDDEV
AAFC
TCP
EDC
Total
$
$
$
$
$
$
$
July 2016 - June 2017
76,900
—
1,845,600
769,000
5,184,330
2,366,154
10,241,984
July 2017 - June 2018
76,900
—
1,845,600
769,000
2,797,838
2,366,154
7,855,492
July 2018 - June 2019
76,900
2,307,000
1,845,600
769,000
—
2,366,154
7,364,654
July 2019 - June 2020
76,900
2,307,000
1,845,600
769,000
—
2,366,154
7,364,654
July 2020 and thereafter
69,609
6,921,000
461,400
4,421,750
—
3,549,230
15,422,989
Total
377,209
11,535,000
7,843,800
7,497,750
7,982,168
13,013,846
48,249,773</t>
  </si>
  <si>
    <t>Financial charges (income), net (Tables)</t>
  </si>
  <si>
    <t>Schedule of Financial Charges or Income Net</t>
  </si>
  <si>
    <t>Three months ended
Six months ended
June 30,
June 30,
2016
2015
2016
2015
$
$
$
$
End of term charge on long-term debt (Note 7 vi)
129,117
171,875
258,234
343,750
Interest on long-term debt
532,698
600,348
1,023,303
1,194,098
Revaluation of the warrants financial liability (Note 12)
(11,943,485
)
3,009,596
(9,109,064
)
2,829,644
Other interest charge (income), net
(14,676
)
542
(22,873
)
(14,273
)
Total financial charges (income), net
(11,296,346
)
3,782,361
(7,850,400
)
4,353,219</t>
  </si>
  <si>
    <t>Commitments and contingencies (Tables)</t>
  </si>
  <si>
    <t>Schedule of Lease Payments</t>
  </si>
  <si>
    <t>As of June 30, 2016, leases payments for the next six months of 2016, and on a twelve months basis for the remaining years are the following:
June 30, 2016
$
2016
82,247
2017
173,236
2018
157,052
2019
151,737
2020
163,158
Thereafter
242,698</t>
  </si>
  <si>
    <t>Schedule of Royalty Payments and Purchase Obligations Commitments</t>
  </si>
  <si>
    <t>As of June 30, 2016, the royalty payments commitments for the next six months of 2016, and on a twelve months basis for the remaining years are the following:
June 30, 2016
$
2016
575,000
2017
850,000
2018
850,000
2019
550,000
2020
550,000
Thereafter
5,425,000</t>
  </si>
  <si>
    <t>BioAmber Sarnia [Member]</t>
  </si>
  <si>
    <t>As of June 30, 2016, purchase obligations commitments for the next six months of 2016, and on a twelve months basis for the remaining years are the following:
June 30, 2016
$
2016
890,963
2017
1,944,702
2018
1,944,702
2019
1,944,702
2020
1,944,702
Thereafter
4,773,718</t>
  </si>
  <si>
    <t>Redeemable non-controlling interest (Tables)</t>
  </si>
  <si>
    <t>Schedule of Redeemable Non-controlling Interest Activity</t>
  </si>
  <si>
    <t>The following table reflects the activity of the redeemable non-controlling interest:
Balance, December 31, 2015
24,583,636
Mitsui’s additional capital contribution
17,725,999
Net loss attributable to redeemable NCI
(3,467,618
)
Accumulated other comprehensive loss attributable to NCI
2,346,266
Balance at June 30, 2016
41,188,283
Balance, December 31, 2014
24,190,412
Mitsui’s additional capital contribution
4,302,323
Net loss attributable to NCI
(1,510,508
)
Accumulated other comprehensive income attributable to NCI
(1,623,692
)
Balance at June 30, 2015
25,358,535</t>
  </si>
  <si>
    <t>Share capital (Tables)</t>
  </si>
  <si>
    <t>Summary of Stock-Based Compensation Expense</t>
  </si>
  <si>
    <t>Stock-based compensation expense was allocated as follows:
Three months ended
Six months ended
ended
ended
June 30,
June 30,
2016
2015
2016
2015
$
$
$
$
General and administrative
512,113
882,219
1,054,145
1,683,893
Research and development
277,122
507,168
631,819
1,069,851
Sales and marketing
39,133
115,728
92,365
259,069
Total compensation expense
828,368
1,505,115
1,778,329
3,012,813</t>
  </si>
  <si>
    <t>Summary of Options Activity</t>
  </si>
  <si>
    <t>The following table summarizes activity under the Plan:
Three months ended June 30,
Six months ended June 30,
2016
2015
2016
2015
Numbers of options
Weighted Average Exercise Price
Numbers of options
Weighted Average Exercise Price
Numbers of options
Weighted Average Exercise Price
Numbers of options
Weighted Average Exercise Price
Outstanding, beginning of period
5,748,449
$
7.07
5,160,450
$
7.72
5,044,107
$
7.51
4,923,596
$
7.67
Granted
217,000
3.49
98,000
8.95
1,191,000
4.71
358,000
8.70
Exercised
—
—
(14,000
)
10.55
—
—
(14,000
)
9.62
Forfeited or cancelled
(248,869
)
8.38
(29,896
)
5.74
(518,527
)
7.95
(53,042
)
5.74
Outstanding, end of period
5,716,580
$
6.88
5,214,554
$
7.72
5,716,580
$
6.88
5,214,554
$
7.72
Exercisable, end of period
3,410,916
$
7.23
2,710,618
$
6.92
3,410,916
$
7.23
2,710,618
$
6.92
Per share weighted average grant-date fair value of options granted
$
2.38
$
7.02
$
2.70
$
6.48</t>
  </si>
  <si>
    <t>Schedule of Assumptions Using Black-Scholes Option Pricing Model</t>
  </si>
  <si>
    <t xml:space="preserve">The fair value of options granted was determined using the Black-Scholes option pricing model and the following weighted-average assumptions:
Three months ended
Six months ended
June 30,
June 30,
2016
2015
2016
2015
Risk-free interest rate
1.55
%
1.66
%
1.62
%
1.78
%
Expected life (in years)
6.25
6.25
6.25
6.25
Volatility
77.01
%
81.99
%
79.69
%
84.42
%
Expected dividend yield
0.00
%
0.00
%
0.00
%
0.00
% </t>
  </si>
  <si>
    <t>Summary of Warrants and Warrants Financial Liability Outstanding to Acquire Common Shares</t>
  </si>
  <si>
    <t>As at June 30, 2016, the Company had the following warrants and warrants financial liability outstanding to acquire common shares:
Number
Exercise price
Expiration date
331,846
$
1.07
July 2016 - September 2018
159,390
$
1.43
February 2019
211,530
$
5.67
June 2019
103,582
$
9.65
April 2021
4,000,000
$
5.00
May 2017
4,806,348</t>
  </si>
  <si>
    <t>Related party transactions (Tables)</t>
  </si>
  <si>
    <t>Schedule of Transactions with Related Parties</t>
  </si>
  <si>
    <t>Transactions with related parties not disclosed elsewhere were as follows:
Three Months Ended June 30,
Six Months Ended June 30,
2016
2015
2016
2015
$
$
$
$
Product sales to a shareholder
78,700
8,000
99,647
11,250</t>
  </si>
  <si>
    <t>Business segments (Tables)</t>
  </si>
  <si>
    <t>Non-Current Assets of Company Geographic Segment</t>
  </si>
  <si>
    <t>For the purpose of geographic segment reporting, the non-current assets of the Company are allocated as follows:
Europe
North America
Consolidated
June 30,
December 31,
June 30,
December 31,
June 30,
December 31,
2016
2015
2016
2015
2016
2015
$
$
$
$
$
$
Property and equipment, net
—
—
128,201,328
122,542,688
128,201,328
122,542,688
Investment in equity method investments
—
—
447,035
447,035
447,035
447,035
Intangible assets, net (Note 5)
2,946,148
3,017,550
3,293,958
3,334,541
6,240,106
6,352,091
Goodwill
625,364
625,364
—
—
625,364
625,364</t>
  </si>
  <si>
    <t>Summary of significant accounting policies - Additional Information (Detail) $ in Millions</t>
  </si>
  <si>
    <t>Dec. 31, 2015USD ($)</t>
  </si>
  <si>
    <t>Reclassification of deferred financing cost</t>
  </si>
  <si>
    <t>Equity and Cost Investments - Additional Information (Detail)</t>
  </si>
  <si>
    <t>Jun. 30, 2016USD ($)</t>
  </si>
  <si>
    <t>Jun. 30, 2015USD ($)</t>
  </si>
  <si>
    <t>Feb. 05, 2015USD ($)</t>
  </si>
  <si>
    <t>Feb. 05, 2015CAD</t>
  </si>
  <si>
    <t>Schedule Of Equity Method Investments [Line Items]</t>
  </si>
  <si>
    <t>Cost investment in start-up private company</t>
  </si>
  <si>
    <t>Cost method investment, ownership percentage</t>
  </si>
  <si>
    <t>6.60%</t>
  </si>
  <si>
    <t>Amber Works L L C [Member]</t>
  </si>
  <si>
    <t>Amber Works L L C [Member] | Sinoven Biopolymers Inc [Member]</t>
  </si>
  <si>
    <t>Equity Method Investment, Ownership Percentage</t>
  </si>
  <si>
    <t>50.00%</t>
  </si>
  <si>
    <t>Amber Works L L C [Member] | Nature Works LLC [Member]</t>
  </si>
  <si>
    <t>Inventories - Schedule of Inventories (Detail) - USD ($)</t>
  </si>
  <si>
    <t>Finished goods</t>
  </si>
  <si>
    <t>Work in progress</t>
  </si>
  <si>
    <t>Raw material</t>
  </si>
  <si>
    <t>Supplies and spare parts</t>
  </si>
  <si>
    <t>Inventories - Additional Information (Detail) - USD ($)</t>
  </si>
  <si>
    <t>Inventory reserve</t>
  </si>
  <si>
    <t>Property and equipment - Schedule of Property and Equipment (Detail) - USD ($)</t>
  </si>
  <si>
    <t>Property Plant And Equipment [Line Items]</t>
  </si>
  <si>
    <t>Land</t>
  </si>
  <si>
    <t>Building</t>
  </si>
  <si>
    <t>Machinery and equipment</t>
  </si>
  <si>
    <t>Furniture and fixtures</t>
  </si>
  <si>
    <t>Computers, office equipment and peripherals</t>
  </si>
  <si>
    <t>Leasehold improvement</t>
  </si>
  <si>
    <t>Construction in-progress</t>
  </si>
  <si>
    <t>Property and equipment, gross</t>
  </si>
  <si>
    <t>Less: accumulated depreciation</t>
  </si>
  <si>
    <t>Property and equipment, net</t>
  </si>
  <si>
    <t>Building [Member]</t>
  </si>
  <si>
    <t>Property and equipment, Estimated Useful Life</t>
  </si>
  <si>
    <t>40 years</t>
  </si>
  <si>
    <t>Leasehold improvement [Member]</t>
  </si>
  <si>
    <t>10 years</t>
  </si>
  <si>
    <t>Minimum [Member] | Machinery and Equipment [Member]</t>
  </si>
  <si>
    <t>5 years</t>
  </si>
  <si>
    <t>Minimum [Member] | Furniture and Fixtures [Member]</t>
  </si>
  <si>
    <t>Minimum [Member] | Computers, Office Equipment and Peripherals [Member]</t>
  </si>
  <si>
    <t>3 years</t>
  </si>
  <si>
    <t>Maximum [Member] | Machinery and Equipment [Member]</t>
  </si>
  <si>
    <t>20 years</t>
  </si>
  <si>
    <t>Maximum [Member] | Furniture and Fixtures [Member]</t>
  </si>
  <si>
    <t>8 years</t>
  </si>
  <si>
    <t>Maximum [Member] | Computers, Office Equipment and Peripherals [Member]</t>
  </si>
  <si>
    <t>7 years</t>
  </si>
  <si>
    <t>Property and equipment - Additional Information (Detail) - USD ($)</t>
  </si>
  <si>
    <t>Depreciation expense</t>
  </si>
  <si>
    <t>Intangible assets - Schedule of Intangible Assets (Detail) - USD ($)</t>
  </si>
  <si>
    <t>License with indefinite-lived</t>
  </si>
  <si>
    <t>Acquired licenses with definite-lived</t>
  </si>
  <si>
    <t>Computer software and licenses</t>
  </si>
  <si>
    <t>Less: accumulated amortization</t>
  </si>
  <si>
    <t>Intangible assets, net</t>
  </si>
  <si>
    <t>Intangible assets - Additional Information (Detail)</t>
  </si>
  <si>
    <t>Apr. 20, 2015T</t>
  </si>
  <si>
    <t>Amortization expense</t>
  </si>
  <si>
    <t>Annual production capacity of plant | T</t>
  </si>
  <si>
    <t>Amount of carrying value written off on termination of DuPont license</t>
  </si>
  <si>
    <t>Accounts payable and accrued liabilities - Summary of Accounts Payable and Accrued Liabilities (Detail) - USD ($)</t>
  </si>
  <si>
    <t>Trade accounts payable</t>
  </si>
  <si>
    <t>Accrued payroll and bonus</t>
  </si>
  <si>
    <t>Consulting and legal fees</t>
  </si>
  <si>
    <t>Accrued interest</t>
  </si>
  <si>
    <t>Other</t>
  </si>
  <si>
    <t>Long-term debt - Sustainable Jobs and Investment Fund (SJIF) - Additional Information (Detail)</t>
  </si>
  <si>
    <t>Jun. 30, 2016USD ($)JobInstallment</t>
  </si>
  <si>
    <t>Jun. 30, 2016CAD</t>
  </si>
  <si>
    <t>Sep. 30, 2011CAD</t>
  </si>
  <si>
    <t>Minimum [Member]</t>
  </si>
  <si>
    <t>Debt Instrument [Line Items]</t>
  </si>
  <si>
    <t>Discount rate of debt</t>
  </si>
  <si>
    <t>12.00%</t>
  </si>
  <si>
    <t>Maximum [Member]</t>
  </si>
  <si>
    <t>15.00%</t>
  </si>
  <si>
    <t>Sustainable Jobs and Investment Fund [Member]</t>
  </si>
  <si>
    <t>Loan granted under the Contribution agreement</t>
  </si>
  <si>
    <t>Period for interest free loan</t>
  </si>
  <si>
    <t>Number of jobs | Job</t>
  </si>
  <si>
    <t>Number of annual installments | Install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Long-term debt - Sustainable Chemistry Alliance (SCA) - Additional Information (Detail) - Sustainable Chemistry Alliance [Member]</t>
  </si>
  <si>
    <t>1 Months Ended</t>
  </si>
  <si>
    <t>Mar. 31, 2016CAD</t>
  </si>
  <si>
    <t>Jun. 30, 2014CAD</t>
  </si>
  <si>
    <t>Nov. 30, 2011CAD</t>
  </si>
  <si>
    <t>Jun. 30, 2016USD ($)Installment</t>
  </si>
  <si>
    <t>Jun. 30, 2016CADInstallment</t>
  </si>
  <si>
    <t>5.00%</t>
  </si>
  <si>
    <t>Number of quarterly installments | Installment</t>
  </si>
  <si>
    <t>Quarterly installment amount</t>
  </si>
  <si>
    <t>Starting period of repayment of principal amount</t>
  </si>
  <si>
    <t>2015-11</t>
  </si>
  <si>
    <t>Ending period of repayment of principal amount</t>
  </si>
  <si>
    <t>2020-11</t>
  </si>
  <si>
    <t>Aggregate principle payment of loan outstanding</t>
  </si>
  <si>
    <t>Long-term debt - Federal Economic Development Agency (FEDDEV) - Additional Information (Detail)</t>
  </si>
  <si>
    <t>Federal Economic Development Agency [Member]</t>
  </si>
  <si>
    <t>2013-10</t>
  </si>
  <si>
    <t>2018-10</t>
  </si>
  <si>
    <t>Original repayment term of principal amount in installments</t>
  </si>
  <si>
    <t>60 months</t>
  </si>
  <si>
    <t>Federal Economic Development Agency [Member] | Amendment [Member]</t>
  </si>
  <si>
    <t>2014-10</t>
  </si>
  <si>
    <t>2019-10</t>
  </si>
  <si>
    <t>Federal Economic Development Agency [Member] | Second Amendment [Member]</t>
  </si>
  <si>
    <t>2015-10</t>
  </si>
  <si>
    <t>2020-10</t>
  </si>
  <si>
    <t>Federal Economic Development Agency [Member] | Final Disbursement [Member] | Loans Payable [Member] | Minimum [Member]</t>
  </si>
  <si>
    <t>Federal Economic Development Agency [Member] | Final Disbursement [Member] | Loans Payable [Member] | Maximum [Member]</t>
  </si>
  <si>
    <t>Long-term debt - Minister of Agriculture and Agri-Food of Canada (AAFC) - Additional Information (Detail) - Minister of Agriculture and Agri Food of Canada [Member]</t>
  </si>
  <si>
    <t>Mar. 10, 2014CAD</t>
  </si>
  <si>
    <t>Starting period of repayment of loan</t>
  </si>
  <si>
    <t>Mar. 31,
		2016</t>
  </si>
  <si>
    <t>Ending period of repayment of loan</t>
  </si>
  <si>
    <t>Mar. 31,
		2026</t>
  </si>
  <si>
    <t>Final Disbursement [Member]</t>
  </si>
  <si>
    <t>Long-term debt - Comerica Bank, Export Development Canada and Farm Credit Canada - Additional Information (Detail) - CAD</t>
  </si>
  <si>
    <t>Jun. 20, 2014</t>
  </si>
  <si>
    <t>Commitment fee percentage</t>
  </si>
  <si>
    <t>2.00%</t>
  </si>
  <si>
    <t>Comerica Bank Export Development Canada and Farm Credit Canada [Member] | Loan Agreement [Member]</t>
  </si>
  <si>
    <t>Senior secured loan</t>
  </si>
  <si>
    <t>Variable interest rate</t>
  </si>
  <si>
    <t>1.00%</t>
  </si>
  <si>
    <t>Interest spread on variable rate</t>
  </si>
  <si>
    <t>Repayment terms</t>
  </si>
  <si>
    <t>The loan’s principal is repayable in 26 equal, quarterly installments beginning on September 30, 2015</t>
  </si>
  <si>
    <t>Upfront fee percentage</t>
  </si>
  <si>
    <t>2.50%</t>
  </si>
  <si>
    <t>Debt Instrument, Increase, Accrued Interest</t>
  </si>
  <si>
    <t>Minimum debt service ratio</t>
  </si>
  <si>
    <t>Comerica Bank Export Development Canada and Farm Credit Canada [Member] | Loan Agreement [Member] | Mitsui [Member]</t>
  </si>
  <si>
    <t>Percentage of secured obligations</t>
  </si>
  <si>
    <t>30.00%</t>
  </si>
  <si>
    <t>Comerica Bank Export Development Canada and Farm Credit Canada [Member] | Loan Agreement [Member] | BioAmber Sarnia [Member]</t>
  </si>
  <si>
    <t>70.00%</t>
  </si>
  <si>
    <t>Long-term debt - Tennenbaum Capital Partners, LLC (TCP) - Additional Information (Detail) - USD ($)</t>
  </si>
  <si>
    <t>Dec. 16, 2015</t>
  </si>
  <si>
    <t>Mar. 31, 2016</t>
  </si>
  <si>
    <t>Sep. 30, 2015</t>
  </si>
  <si>
    <t>Jul. 29, 2015</t>
  </si>
  <si>
    <t>Dec. 17, 2014</t>
  </si>
  <si>
    <t>Period of repayment of term loan</t>
  </si>
  <si>
    <t>36 months</t>
  </si>
  <si>
    <t>Floating interest rate</t>
  </si>
  <si>
    <t>9.50%</t>
  </si>
  <si>
    <t>Percentage of term charge</t>
  </si>
  <si>
    <t>8.25%</t>
  </si>
  <si>
    <t>Loan amount</t>
  </si>
  <si>
    <t>Percentage of prepayment fee</t>
  </si>
  <si>
    <t>3.00%</t>
  </si>
  <si>
    <t>Senior Secured Term Loan [Member]</t>
  </si>
  <si>
    <t>Tennenbaum Capital Partners, LLC [Member]</t>
  </si>
  <si>
    <t>Date of debt covenant, unrestricted cash balance requirement to maintain</t>
  </si>
  <si>
    <t>Jan. 1,
		2016</t>
  </si>
  <si>
    <t>Amendment fee paid</t>
  </si>
  <si>
    <t>Loan agreement to prepay</t>
  </si>
  <si>
    <t>Outstanding principal balance</t>
  </si>
  <si>
    <t>End of term charges</t>
  </si>
  <si>
    <t>Prepayment fee</t>
  </si>
  <si>
    <t>Amount of indebtedness permitted to incur increased</t>
  </si>
  <si>
    <t>Tennenbaum Capital Partners, LLC [Member] | BioAmber Sarnia [Member]</t>
  </si>
  <si>
    <t>Permitted investment</t>
  </si>
  <si>
    <t>Tennenbaum Capital Partners, LLC [Member] | Minimum [Member]</t>
  </si>
  <si>
    <t>Debt covenant, restricted cash balance requirement, from July 29, 2015 to December 31, 2015</t>
  </si>
  <si>
    <t>LIBOR Rate [Member]</t>
  </si>
  <si>
    <t>9.27%</t>
  </si>
  <si>
    <t>LIBOR Rate [Member] | Hercules Technology Growth Capital, Inc [Member]</t>
  </si>
  <si>
    <t>3 months</t>
  </si>
  <si>
    <t>LIBOR Rate [Member] | Tennenbaum Capital Partners, LLC [Member]</t>
  </si>
  <si>
    <t>Long-term debt - BDC Capital Inc (BDC) - Additional Information (Detail)</t>
  </si>
  <si>
    <t>Apr. 20, 2016CAD</t>
  </si>
  <si>
    <t>Jul. 22, 2016</t>
  </si>
  <si>
    <t>Balloon payment payable | $</t>
  </si>
  <si>
    <t>BDC Capital Inc. [Member]</t>
  </si>
  <si>
    <t>Outstanding principal balance | $</t>
  </si>
  <si>
    <t>BioAmber Sarnia [Member] | BDC Capital Inc. [Member]</t>
  </si>
  <si>
    <t>Repayment term of principal amount in installments</t>
  </si>
  <si>
    <t>59 months</t>
  </si>
  <si>
    <t>Equal monthly installments repayable from April 15, 2017 until February 15, 2022</t>
  </si>
  <si>
    <t>Apr. 15,
		2017</t>
  </si>
  <si>
    <t>Ending period of installment repayment of principal amount</t>
  </si>
  <si>
    <t>Feb. 15,
		2022</t>
  </si>
  <si>
    <t>Oct. 15,
		2017</t>
  </si>
  <si>
    <t>Balloon payment payable</t>
  </si>
  <si>
    <t>Mar. 15,
		2022</t>
  </si>
  <si>
    <t>Sep. 15,
		2022</t>
  </si>
  <si>
    <t>13.00%</t>
  </si>
  <si>
    <t>BioAmber Sarnia [Member] | BDC Capital Inc. [Member] | Plan [Member]</t>
  </si>
  <si>
    <t>Secured term loan</t>
  </si>
  <si>
    <t>BioAmber Sarnia [Member] | BDC Capital Inc. [Member] | Second Amendment [Member] | Subsequent Event [Member]</t>
  </si>
  <si>
    <t>14.90%</t>
  </si>
  <si>
    <t>Long-term debt - Schedule of Outstanding Long-term Debt (Detail)</t>
  </si>
  <si>
    <t>12 Months Ended</t>
  </si>
  <si>
    <t>End of term charge</t>
  </si>
  <si>
    <t>Amortization of debt discount</t>
  </si>
  <si>
    <t>Less: short-term portion of debt</t>
  </si>
  <si>
    <t>Long-term debt, net</t>
  </si>
  <si>
    <t>Sustainable Chemistry Alliance [Member]</t>
  </si>
  <si>
    <t>Face value</t>
  </si>
  <si>
    <t>Less: debt discount</t>
  </si>
  <si>
    <t>Gain on debt extinguishment</t>
  </si>
  <si>
    <t>Minister of Agriculture and Agri Food of Canada [Member]</t>
  </si>
  <si>
    <t>EDC [Member]</t>
  </si>
  <si>
    <t>Long-term debt - Schedule of Outstanding Long-term Debt (Parenthetical) (Detail)</t>
  </si>
  <si>
    <t>EDC [Member] | Accounting Standards Update (ASU) 2015-03 [Member]</t>
  </si>
  <si>
    <t>Deferred debt financing costs</t>
  </si>
  <si>
    <t>Amortization of debt financing costs</t>
  </si>
  <si>
    <t>Tennenbaum Capital Partners, LLC [Member] | Accounting Standards Update (ASU) 2015-03 [Member]</t>
  </si>
  <si>
    <t>Long-term debt - Principal Repayments of Outstanding Loans Payable (Detail)</t>
  </si>
  <si>
    <t>Schedule Of Outstanding Principal Balance And Related Carrying Amount Of Acquired Loans [Line Items]</t>
  </si>
  <si>
    <t>July 2016 - June 2017</t>
  </si>
  <si>
    <t>July 2017 - June 2018</t>
  </si>
  <si>
    <t>July 2018 - June 2019</t>
  </si>
  <si>
    <t>July 2019 - June 2020</t>
  </si>
  <si>
    <t>July 2020 and thereafter</t>
  </si>
  <si>
    <t>Deferred Grants - Additional Information (Detail) - 6 months ended Jun. 30, 2016</t>
  </si>
  <si>
    <t>USD ($)</t>
  </si>
  <si>
    <t>CAD</t>
  </si>
  <si>
    <t>Sustainable Development Technology Canada [Member]</t>
  </si>
  <si>
    <t>Deferred Grants [Line Items]</t>
  </si>
  <si>
    <t>Grants to be received</t>
  </si>
  <si>
    <t>Milestone IV [Member]</t>
  </si>
  <si>
    <t>Milestone achievement date</t>
  </si>
  <si>
    <t>Dec. 31,
		2016</t>
  </si>
  <si>
    <t>Revenue received in grants</t>
  </si>
  <si>
    <t>Financial charges (income), net - Schedule of Financial Charges or Income Net (Detail) - USD ($)</t>
  </si>
  <si>
    <t>End of term charge on long-term debt (Note 7 vi)</t>
  </si>
  <si>
    <t>Interest on long-term debt</t>
  </si>
  <si>
    <t>Revaluation of the warrants financial liability (Note 12)</t>
  </si>
  <si>
    <t>Other interest charge (income), net</t>
  </si>
  <si>
    <t>Total financial charges (income), net</t>
  </si>
  <si>
    <t>Commitments and contingencies - Schedule of Leases Payments (Detail)</t>
  </si>
  <si>
    <t>Thereafter</t>
  </si>
  <si>
    <t>Commitments and contingencies - Schedule of Royalty Payments (Detail)</t>
  </si>
  <si>
    <t>Commitments and contingencies - Additional Information (Detail)</t>
  </si>
  <si>
    <t>Commitments And Contingencies [Line Items]</t>
  </si>
  <si>
    <t>Royalty Expense</t>
  </si>
  <si>
    <t>Litigation outstanding</t>
  </si>
  <si>
    <t>Payments related to agreements</t>
  </si>
  <si>
    <t>Commitments and contingencies - Schedule of Purchase Obligations Commitments (Detail) - BioAmber Sarnia [Member]</t>
  </si>
  <si>
    <t>Redeemable non-controlling interest - Additional Information (Detail) CAD in Millions, $ in Millions</t>
  </si>
  <si>
    <t>Feb. 15, 2016USD ($)Director</t>
  </si>
  <si>
    <t>Feb. 15, 2016CADDirector</t>
  </si>
  <si>
    <t>May 14, 2015USD ($)</t>
  </si>
  <si>
    <t>May 14, 2015CAD</t>
  </si>
  <si>
    <t>Apr. 30, 2015USD ($)</t>
  </si>
  <si>
    <t>Apr. 30, 2015CAD</t>
  </si>
  <si>
    <t>Feb. 06, 2015USD ($)</t>
  </si>
  <si>
    <t>Feb. 06, 2015CAD</t>
  </si>
  <si>
    <t>Jan. 29, 2014USD ($)</t>
  </si>
  <si>
    <t>Jan. 29, 2014CAD</t>
  </si>
  <si>
    <t>Dec. 31, 2013USD ($)</t>
  </si>
  <si>
    <t>Dec. 31, 2015Director</t>
  </si>
  <si>
    <t>Jan. 24, 2014</t>
  </si>
  <si>
    <t>Redeemable Noncontrolling Interest [Line Items]</t>
  </si>
  <si>
    <t>Amended joint venture agreement date</t>
  </si>
  <si>
    <t>Jan. 24,
		2014</t>
  </si>
  <si>
    <t>Put option expiration date</t>
  </si>
  <si>
    <t>Dec. 31,
		2018</t>
  </si>
  <si>
    <t>Reclassification of non-controlling interest to redeemable non-controlling interest | $</t>
  </si>
  <si>
    <t>Estimated redeemable non-controlling interest redemption value | $</t>
  </si>
  <si>
    <t>Mitsui [Member] | BioAmber Sarnia [Member]</t>
  </si>
  <si>
    <t>Equity contribution by joint venture partner</t>
  </si>
  <si>
    <t>Non controlling interest ownership percentage in joint venture by affiliate</t>
  </si>
  <si>
    <t>Percentage of ownership maintained</t>
  </si>
  <si>
    <t>Mitsui [Member] | BioAmber Sarnia [Member] | Second Amended JV Agreement [Member]</t>
  </si>
  <si>
    <t>40.80%</t>
  </si>
  <si>
    <t>Size of board of directors | Director</t>
  </si>
  <si>
    <t>Right to designate board of directors, number | Director</t>
  </si>
  <si>
    <t>Mitsui [Member] | BioAmber Sarnia [Member] | Minimum [Member] | Second Amended JV Agreement [Member]</t>
  </si>
  <si>
    <t>Non controlling interest ownership percentage in joint venture by affiliate increase in future</t>
  </si>
  <si>
    <t>45.00%</t>
  </si>
  <si>
    <t>Redeemable non-controlling interest - Schedule of Redeemable Non-controlling Interest Activity (Detail) - USD ($)</t>
  </si>
  <si>
    <t>Statement Of Stockholders Equity [Abstract]</t>
  </si>
  <si>
    <t>Beginning balance</t>
  </si>
  <si>
    <t>Mitsui’s additional capital contribution</t>
  </si>
  <si>
    <t>Net loss attributable to redeemable NCI</t>
  </si>
  <si>
    <t>Accumulated other comprehensive income (loss) attributable to NCI</t>
  </si>
  <si>
    <t>Ending balance</t>
  </si>
  <si>
    <t>Share capital - Secondary Public Offerings - Additional Information (Detail) - USD ($)</t>
  </si>
  <si>
    <t>Jan. 21, 2016</t>
  </si>
  <si>
    <t>May 06, 2015</t>
  </si>
  <si>
    <t>Schedule Of Capitalization Equity [Line Items]</t>
  </si>
  <si>
    <t>Gross aggregate proceeds</t>
  </si>
  <si>
    <t>Secondary Public Offering [Member]</t>
  </si>
  <si>
    <t>Price per share issued</t>
  </si>
  <si>
    <t>Net proceeds from IPO, after deducting underwriting discounts and estimated expenses</t>
  </si>
  <si>
    <t>Share capital - Warrants Financial Liability and Warrants - Additional Information (Detail) - USD ($)</t>
  </si>
  <si>
    <t>Jan. 31, 2016</t>
  </si>
  <si>
    <t>Apr. 11, 2011</t>
  </si>
  <si>
    <t>Jun. 22, 2009</t>
  </si>
  <si>
    <t>May 31, 2015</t>
  </si>
  <si>
    <t>Warrants issued</t>
  </si>
  <si>
    <t>Warrants issued, exercise price per share</t>
  </si>
  <si>
    <t>Warrants, fair value</t>
  </si>
  <si>
    <t>Additional warrants exercise price</t>
  </si>
  <si>
    <t>Additional number of warrants issued</t>
  </si>
  <si>
    <t>Financial (income) charge related to warrants fair value adjustments</t>
  </si>
  <si>
    <t>April 2011 Warrants [Member]</t>
  </si>
  <si>
    <t>Exercise price of common stock</t>
  </si>
  <si>
    <t>Fair value of warrants</t>
  </si>
  <si>
    <t>June 2009 Warrants [Member]</t>
  </si>
  <si>
    <t>Class of Warrant One [Member]</t>
  </si>
  <si>
    <t>Additional number of warrants exercised</t>
  </si>
  <si>
    <t>Class of Warrant Two [Member]</t>
  </si>
  <si>
    <t>June 2009 and April 2011 Warrants [Member]</t>
  </si>
  <si>
    <t>Fair value of warrants issued</t>
  </si>
  <si>
    <t>IPO Warrant [Member]</t>
  </si>
  <si>
    <t>Closing value of per warrant</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 / shares</t>
  </si>
  <si>
    <t>Number of options, Outstanding, beginning of period</t>
  </si>
  <si>
    <t>Number of options, Granted</t>
  </si>
  <si>
    <t>Number of options, Exercised</t>
  </si>
  <si>
    <t>Number of options, Forfeited or cancell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 or cancelled</t>
  </si>
  <si>
    <t>Weighted Average Exercise price, end of period</t>
  </si>
  <si>
    <t>Weighted Average Exercise price, Exercisable</t>
  </si>
  <si>
    <t>Per share weighted average grant-date fair value of options granted</t>
  </si>
  <si>
    <t>Share capital - Stock Option Plan - Additional Information (Detail)</t>
  </si>
  <si>
    <t>Equity [Abstract]</t>
  </si>
  <si>
    <t>Weighted-average contractual life of options outstanding</t>
  </si>
  <si>
    <t>7 years 1 month 6 days</t>
  </si>
  <si>
    <t>Weighted-average contractual life of options exercisable</t>
  </si>
  <si>
    <t>5 years 11 months 1 day</t>
  </si>
  <si>
    <t>Share capital - Schedule of Assumptions Using Black-Scholes Option Pricing Model (Detail)</t>
  </si>
  <si>
    <t>Risk-free interest rate</t>
  </si>
  <si>
    <t>1.55%</t>
  </si>
  <si>
    <t>1.66%</t>
  </si>
  <si>
    <t>1.62%</t>
  </si>
  <si>
    <t>1.78%</t>
  </si>
  <si>
    <t>Expected life (in years)</t>
  </si>
  <si>
    <t>6 years 3 months</t>
  </si>
  <si>
    <t>Volatility</t>
  </si>
  <si>
    <t>77.01%</t>
  </si>
  <si>
    <t>81.99%</t>
  </si>
  <si>
    <t>79.69%</t>
  </si>
  <si>
    <t>84.42%</t>
  </si>
  <si>
    <t>Expected dividend yield</t>
  </si>
  <si>
    <t>0.00%</t>
  </si>
  <si>
    <t>Share capital - Summary of Warrants and Warrants Financial Liability Outstanding to Acquire Common Shares (Detail)</t>
  </si>
  <si>
    <t>Jun. 30, 2016$ / sharesshares</t>
  </si>
  <si>
    <t>Class Of Warrant Or Right [Line Items]</t>
  </si>
  <si>
    <t>Number</t>
  </si>
  <si>
    <t>$1.07 [Member]</t>
  </si>
  <si>
    <t>Exercise price | $ / shares</t>
  </si>
  <si>
    <t>$1.07 [Member] | Minimum [Member]</t>
  </si>
  <si>
    <t>Expiration date</t>
  </si>
  <si>
    <t>Jul. 31,
		2016</t>
  </si>
  <si>
    <t>$1.07 [Member] | Maximum [Member]</t>
  </si>
  <si>
    <t>Sep. 30,
		2018</t>
  </si>
  <si>
    <t>$1.43 [Member]</t>
  </si>
  <si>
    <t>Feb. 28,
		2019</t>
  </si>
  <si>
    <t>$5.67 [Member]</t>
  </si>
  <si>
    <t>Jun. 30,
		2019</t>
  </si>
  <si>
    <t>$9.65 [Member]</t>
  </si>
  <si>
    <t>Apr. 30,
		2021</t>
  </si>
  <si>
    <t>$11.00 [Member]</t>
  </si>
  <si>
    <t>May 31,
		2017</t>
  </si>
  <si>
    <t>Income taxes - Additional Information (Detail)</t>
  </si>
  <si>
    <t>Open tax years, starts</t>
  </si>
  <si>
    <t>Dec. 31,
		2011</t>
  </si>
  <si>
    <t>Open tax years, ends</t>
  </si>
  <si>
    <t>Dec. 31,
		2015</t>
  </si>
  <si>
    <t>Effective income tax rates</t>
  </si>
  <si>
    <t>0.04%</t>
  </si>
  <si>
    <t>(0.07%)</t>
  </si>
  <si>
    <t>U.S. combined federal and state income tax rate</t>
  </si>
  <si>
    <t>40.54%</t>
  </si>
  <si>
    <t>Earliest Year [Member]</t>
  </si>
  <si>
    <t>Income Taxes [Line Items]</t>
  </si>
  <si>
    <t>Year subject to possible income tax examinations</t>
  </si>
  <si>
    <t>Latest Year [Member]</t>
  </si>
  <si>
    <t>Financial instruments - Additional Information (Detail) $ in Millions</t>
  </si>
  <si>
    <t>Financial Instruments Owned And Pledged As Collateral [Line Items]</t>
  </si>
  <si>
    <t>Debt covenant, unrestricted cash balance requirement</t>
  </si>
  <si>
    <t>Tennenbaum Capital Partners, LLC [Member] | LIBOR Rate [Member]</t>
  </si>
  <si>
    <t>Tennenbaum Capital Partners, LLC [Member] | Canadian Prime Rate [Member]</t>
  </si>
  <si>
    <t>Fair value of financial assets and liabilities - Additional Information (Detail)</t>
  </si>
  <si>
    <t>Discount rate for interest free loans</t>
  </si>
  <si>
    <t>Related party transactions - Schedule of Transactions with Related Parties (Detail) - USD ($)</t>
  </si>
  <si>
    <t>Majority Shareholder [Member]</t>
  </si>
  <si>
    <t>Related Party Transaction [Line Items]</t>
  </si>
  <si>
    <t>Product sales to a shareholder</t>
  </si>
  <si>
    <t>Business segments - Non-Current Assets of Company Geographic Segment (Detail) - USD ($)</t>
  </si>
  <si>
    <t>Segment Reporting Information [Line Items]</t>
  </si>
  <si>
    <t>Investment in equity method investments</t>
  </si>
  <si>
    <t>Europe</t>
  </si>
  <si>
    <t>North Americ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34287</v>
      </c>
    </row>
    <row r="12" spans="1:3">
      <c r="A12" s="4" t="s">
        <v>19</v>
      </c>
      <c r="B12" s="4" t="s">
        <v>20</v>
      </c>
    </row>
    <row r="13" spans="1:3">
      <c r="A13" s="4" t="s">
        <v>21</v>
      </c>
      <c r="B13" s="4" t="s">
        <v>22</v>
      </c>
    </row>
    <row r="14" spans="1:3">
      <c r="A14" s="4" t="s">
        <v>23</v>
      </c>
      <c r="C14" s="6" t="n">
        <v>28836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21097</v>
      </c>
      <c r="C4" s="7" t="n">
        <v>341900</v>
      </c>
      <c r="D4" s="7" t="n">
        <v>3979582</v>
      </c>
      <c r="E4" s="7" t="n">
        <v>709149</v>
      </c>
    </row>
    <row r="5" spans="1:5">
      <c r="A5" s="4" t="s">
        <v>29</v>
      </c>
      <c r="B5" s="6" t="n">
        <v>2521097</v>
      </c>
      <c r="C5" s="6" t="n">
        <v>341900</v>
      </c>
      <c r="D5" s="6" t="n">
        <v>3979582</v>
      </c>
      <c r="E5" s="6" t="n">
        <v>709149</v>
      </c>
    </row>
    <row r="6" spans="1:5">
      <c r="A6" s="4" t="s">
        <v>30</v>
      </c>
      <c r="B6" s="6" t="n">
        <v>3480991</v>
      </c>
      <c r="C6" s="6" t="n">
        <v>752323</v>
      </c>
      <c r="D6" s="6" t="n">
        <v>6543381</v>
      </c>
      <c r="E6" s="6" t="n">
        <v>1062412</v>
      </c>
    </row>
    <row r="7" spans="1:5">
      <c r="A7" s="4" t="s">
        <v>31</v>
      </c>
      <c r="B7" s="6" t="n">
        <v>-959894</v>
      </c>
      <c r="C7" s="6" t="n">
        <v>-410423</v>
      </c>
      <c r="D7" s="6" t="n">
        <v>-2563799</v>
      </c>
      <c r="E7" s="6" t="n">
        <v>-353263</v>
      </c>
    </row>
    <row r="8" spans="1:5">
      <c r="A8" s="3" t="s">
        <v>32</v>
      </c>
    </row>
    <row r="9" spans="1:5">
      <c r="A9" s="4" t="s">
        <v>33</v>
      </c>
      <c r="B9" s="6" t="n">
        <v>2985456</v>
      </c>
      <c r="C9" s="6" t="n">
        <v>2963708</v>
      </c>
      <c r="D9" s="6" t="n">
        <v>5609119</v>
      </c>
      <c r="E9" s="6" t="n">
        <v>5591273</v>
      </c>
    </row>
    <row r="10" spans="1:5">
      <c r="A10" s="4" t="s">
        <v>34</v>
      </c>
      <c r="B10" s="6" t="n">
        <v>1522501</v>
      </c>
      <c r="C10" s="6" t="n">
        <v>4959725</v>
      </c>
      <c r="D10" s="6" t="n">
        <v>3371643</v>
      </c>
      <c r="E10" s="6" t="n">
        <v>9568470</v>
      </c>
    </row>
    <row r="11" spans="1:5">
      <c r="A11" s="4" t="s">
        <v>35</v>
      </c>
      <c r="B11" s="6" t="n">
        <v>583534</v>
      </c>
      <c r="C11" s="6" t="n">
        <v>1124185</v>
      </c>
      <c r="D11" s="6" t="n">
        <v>1739715</v>
      </c>
      <c r="E11" s="6" t="n">
        <v>2276907</v>
      </c>
    </row>
    <row r="12" spans="1:5">
      <c r="A12" s="4" t="s">
        <v>36</v>
      </c>
      <c r="B12" s="6" t="n">
        <v>1238411</v>
      </c>
      <c r="C12" s="6" t="n">
        <v>92854</v>
      </c>
      <c r="D12" s="6" t="n">
        <v>2391862</v>
      </c>
      <c r="E12" s="6" t="n">
        <v>164694</v>
      </c>
    </row>
    <row r="13" spans="1:5">
      <c r="A13" s="4" t="s">
        <v>37</v>
      </c>
      <c r="C13" s="6" t="n">
        <v>1141000</v>
      </c>
      <c r="E13" s="6" t="n">
        <v>1141000</v>
      </c>
    </row>
    <row r="14" spans="1:5">
      <c r="A14" s="4" t="s">
        <v>38</v>
      </c>
      <c r="B14" s="6" t="n">
        <v>24909</v>
      </c>
      <c r="C14" s="6" t="n">
        <v>202181</v>
      </c>
      <c r="D14" s="6" t="n">
        <v>145979</v>
      </c>
      <c r="E14" s="6" t="n">
        <v>258133</v>
      </c>
    </row>
    <row r="15" spans="1:5">
      <c r="A15" s="4" t="s">
        <v>32</v>
      </c>
      <c r="B15" s="6" t="n">
        <v>6354811</v>
      </c>
      <c r="C15" s="6" t="n">
        <v>10483653</v>
      </c>
      <c r="D15" s="6" t="n">
        <v>13258318</v>
      </c>
      <c r="E15" s="6" t="n">
        <v>19000477</v>
      </c>
    </row>
    <row r="16" spans="1:5">
      <c r="A16" s="4" t="s">
        <v>39</v>
      </c>
      <c r="B16" s="6" t="n">
        <v>-7314705</v>
      </c>
      <c r="C16" s="6" t="n">
        <v>-10894076</v>
      </c>
      <c r="D16" s="6" t="n">
        <v>-15822117</v>
      </c>
      <c r="E16" s="6" t="n">
        <v>-19353740</v>
      </c>
    </row>
    <row r="17" spans="1:5">
      <c r="A17" s="4" t="s">
        <v>40</v>
      </c>
      <c r="B17" s="6" t="n">
        <v>839410</v>
      </c>
      <c r="C17" s="6" t="n">
        <v>91810</v>
      </c>
      <c r="D17" s="6" t="n">
        <v>1440445</v>
      </c>
      <c r="E17" s="6" t="n">
        <v>158060</v>
      </c>
    </row>
    <row r="18" spans="1:5">
      <c r="A18" s="4" t="s">
        <v>41</v>
      </c>
      <c r="B18" s="6" t="n">
        <v>-11296346</v>
      </c>
      <c r="C18" s="6" t="n">
        <v>3782361</v>
      </c>
      <c r="D18" s="6" t="n">
        <v>-7850400</v>
      </c>
      <c r="E18" s="6" t="n">
        <v>4353219</v>
      </c>
    </row>
    <row r="19" spans="1:5">
      <c r="A19" s="4" t="s">
        <v>42</v>
      </c>
      <c r="B19" s="6" t="n">
        <v>196788</v>
      </c>
      <c r="C19" s="6" t="n">
        <v>517</v>
      </c>
      <c r="D19" s="6" t="n">
        <v>172097</v>
      </c>
      <c r="E19" s="6" t="n">
        <v>-21050</v>
      </c>
    </row>
    <row r="20" spans="1:5">
      <c r="A20" s="4" t="s">
        <v>43</v>
      </c>
      <c r="B20" s="6" t="n">
        <v>2945443</v>
      </c>
      <c r="C20" s="6" t="n">
        <v>-14768764</v>
      </c>
      <c r="D20" s="6" t="n">
        <v>-9584259</v>
      </c>
      <c r="E20" s="6" t="n">
        <v>-23843969</v>
      </c>
    </row>
    <row r="21" spans="1:5">
      <c r="A21" s="4" t="s">
        <v>44</v>
      </c>
      <c r="B21" s="6" t="n">
        <v>12341</v>
      </c>
      <c r="C21" s="6" t="n">
        <v>10603</v>
      </c>
      <c r="D21" s="6" t="n">
        <v>18379</v>
      </c>
      <c r="E21" s="6" t="n">
        <v>43923</v>
      </c>
    </row>
    <row r="22" spans="1:5">
      <c r="A22" s="4" t="s">
        <v>45</v>
      </c>
      <c r="B22" s="6" t="n">
        <v>2933102</v>
      </c>
      <c r="C22" s="6" t="n">
        <v>-14779367</v>
      </c>
      <c r="D22" s="6" t="n">
        <v>-9602638</v>
      </c>
      <c r="E22" s="6" t="n">
        <v>-23887892</v>
      </c>
    </row>
    <row r="23" spans="1:5">
      <c r="A23" s="3" t="s">
        <v>46</v>
      </c>
    </row>
    <row r="24" spans="1:5">
      <c r="A24" s="4" t="s">
        <v>47</v>
      </c>
      <c r="B24" s="6" t="n">
        <v>4810667</v>
      </c>
      <c r="C24" s="6" t="n">
        <v>-13979153</v>
      </c>
      <c r="D24" s="6" t="n">
        <v>-6135020</v>
      </c>
      <c r="E24" s="6" t="n">
        <v>-22377384</v>
      </c>
    </row>
    <row r="25" spans="1:5">
      <c r="A25" s="4" t="s">
        <v>48</v>
      </c>
      <c r="B25" s="6" t="n">
        <v>-1877565</v>
      </c>
      <c r="C25" s="6" t="n">
        <v>-800214</v>
      </c>
      <c r="D25" s="6" t="n">
        <v>-3467618</v>
      </c>
      <c r="E25" s="6" t="n">
        <v>-1510508</v>
      </c>
    </row>
    <row r="26" spans="1:5">
      <c r="A26" s="4" t="s">
        <v>45</v>
      </c>
      <c r="B26" s="7" t="n">
        <v>2933102</v>
      </c>
      <c r="C26" s="7" t="n">
        <v>-14779367</v>
      </c>
      <c r="D26" s="7" t="n">
        <v>-9602638</v>
      </c>
      <c r="E26" s="7" t="n">
        <v>-23887892</v>
      </c>
    </row>
    <row r="27" spans="1:5">
      <c r="A27" s="4" t="s">
        <v>49</v>
      </c>
      <c r="B27" s="8" t="n">
        <v>0.17</v>
      </c>
      <c r="C27" s="8" t="n">
        <v>-0.58</v>
      </c>
      <c r="D27" s="8" t="n">
        <v>-0.22</v>
      </c>
      <c r="E27" s="8" t="n">
        <v>-0.97</v>
      </c>
    </row>
    <row r="28" spans="1:5">
      <c r="A28" s="4" t="s">
        <v>50</v>
      </c>
      <c r="B28" s="8" t="n">
        <v>0.16</v>
      </c>
      <c r="C28" s="8" t="n">
        <v>-0.58</v>
      </c>
      <c r="D28" s="8" t="n">
        <v>-0.22</v>
      </c>
      <c r="E28" s="8" t="n">
        <v>-0.97</v>
      </c>
    </row>
    <row r="29" spans="1:5">
      <c r="A29" s="4" t="s">
        <v>51</v>
      </c>
      <c r="B29" s="6" t="n">
        <v>28781753</v>
      </c>
      <c r="C29" s="6" t="n">
        <v>24283275</v>
      </c>
      <c r="D29" s="6" t="n">
        <v>28481753</v>
      </c>
      <c r="E29" s="6" t="n">
        <v>23067190</v>
      </c>
    </row>
    <row r="30" spans="1:5">
      <c r="A30" s="4" t="s">
        <v>52</v>
      </c>
      <c r="B30" s="6" t="n">
        <v>413000</v>
      </c>
    </row>
    <row r="31" spans="1:5">
      <c r="A31" s="4" t="s">
        <v>53</v>
      </c>
      <c r="B31" s="6" t="n">
        <v>491236</v>
      </c>
    </row>
    <row r="32" spans="1:5">
      <c r="A32" s="4" t="s">
        <v>54</v>
      </c>
      <c r="B32" s="6" t="n">
        <v>29685989</v>
      </c>
      <c r="C32" s="6" t="n">
        <v>24283275</v>
      </c>
      <c r="D32" s="6" t="n">
        <v>28481753</v>
      </c>
      <c r="E32" s="6" t="n">
        <v>230671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5</v>
      </c>
      <c r="B4" s="7" t="n">
        <v>2933102</v>
      </c>
      <c r="C4" s="7" t="n">
        <v>-14779367</v>
      </c>
      <c r="D4" s="7" t="n">
        <v>-9602638</v>
      </c>
      <c r="E4" s="7" t="n">
        <v>-23887892</v>
      </c>
    </row>
    <row r="5" spans="1:5">
      <c r="A5" s="4" t="s">
        <v>57</v>
      </c>
      <c r="B5" s="6" t="n">
        <v>207205</v>
      </c>
      <c r="C5" s="6" t="n">
        <v>1719473</v>
      </c>
      <c r="D5" s="6" t="n">
        <v>6762215</v>
      </c>
      <c r="E5" s="6" t="n">
        <v>-5166361</v>
      </c>
    </row>
    <row r="6" spans="1:5">
      <c r="A6" s="4" t="s">
        <v>58</v>
      </c>
      <c r="B6" s="6" t="n">
        <v>3140307</v>
      </c>
      <c r="C6" s="6" t="n">
        <v>-13059894</v>
      </c>
      <c r="D6" s="6" t="n">
        <v>-2840423</v>
      </c>
      <c r="E6" s="6" t="n">
        <v>-29054253</v>
      </c>
    </row>
    <row r="7" spans="1:5">
      <c r="A7" s="3" t="s">
        <v>59</v>
      </c>
    </row>
    <row r="8" spans="1:5">
      <c r="A8" s="4" t="s">
        <v>47</v>
      </c>
      <c r="B8" s="6" t="n">
        <v>4941912</v>
      </c>
      <c r="C8" s="6" t="n">
        <v>-14324471</v>
      </c>
      <c r="D8" s="6" t="n">
        <v>-1719071</v>
      </c>
      <c r="E8" s="6" t="n">
        <v>-24249821</v>
      </c>
    </row>
    <row r="9" spans="1:5">
      <c r="A9" s="4" t="s">
        <v>48</v>
      </c>
      <c r="B9" s="6" t="n">
        <v>-1801605</v>
      </c>
      <c r="C9" s="6" t="n">
        <v>1264577</v>
      </c>
      <c r="D9" s="6" t="n">
        <v>-1121352</v>
      </c>
      <c r="E9" s="6" t="n">
        <v>-4804432</v>
      </c>
    </row>
    <row r="10" spans="1:5">
      <c r="A10" s="4" t="s">
        <v>58</v>
      </c>
      <c r="B10" s="7" t="n">
        <v>3140307</v>
      </c>
      <c r="C10" s="7" t="n">
        <v>-13059894</v>
      </c>
      <c r="D10" s="7" t="n">
        <v>-2840423</v>
      </c>
      <c r="E10" s="7" t="n">
        <v>-290542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56</v>
      </c>
      <c r="B1" s="2" t="s">
        <v>257</v>
      </c>
    </row>
    <row r="2" spans="1:2">
      <c r="A2" s="3" t="s">
        <v>150</v>
      </c>
    </row>
    <row r="3" spans="1:2">
      <c r="A3" s="4" t="s">
        <v>258</v>
      </c>
      <c r="B3" s="9" t="n">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259</v>
      </c>
      <c r="B1" s="2" t="s">
        <v>25</v>
      </c>
      <c r="D1" s="2" t="s">
        <v>1</v>
      </c>
      <c r="G1" t="n"/>
    </row>
    <row r="2" spans="1:8">
      <c r="B2" s="2" t="s">
        <v>260</v>
      </c>
      <c r="C2" s="2" t="s">
        <v>261</v>
      </c>
      <c r="D2" s="2" t="s">
        <v>260</v>
      </c>
      <c r="E2" s="2" t="s">
        <v>261</v>
      </c>
      <c r="F2" s="2" t="s">
        <v>257</v>
      </c>
      <c r="G2" s="2" t="s">
        <v>262</v>
      </c>
      <c r="H2" s="2" t="s">
        <v>263</v>
      </c>
    </row>
    <row r="3" spans="1:8">
      <c r="A3" s="3" t="s">
        <v>264</v>
      </c>
    </row>
    <row r="4" spans="1:8">
      <c r="A4" s="4" t="s">
        <v>112</v>
      </c>
      <c r="B4" s="7" t="n">
        <v>4810667</v>
      </c>
      <c r="C4" s="7" t="n">
        <v>-13979153</v>
      </c>
      <c r="D4" s="7" t="n">
        <v>-6135020</v>
      </c>
      <c r="E4" s="7" t="n">
        <v>-22377384</v>
      </c>
    </row>
    <row r="5" spans="1:8">
      <c r="A5" s="4" t="s">
        <v>75</v>
      </c>
      <c r="B5" s="6" t="n">
        <v>148690803</v>
      </c>
      <c r="D5" s="6" t="n">
        <v>148690803</v>
      </c>
      <c r="F5" s="7" t="n">
        <v>141787207</v>
      </c>
    </row>
    <row r="6" spans="1:8">
      <c r="A6" s="4" t="s">
        <v>85</v>
      </c>
      <c r="B6" s="6" t="n">
        <v>49245082</v>
      </c>
      <c r="D6" s="6" t="n">
        <v>49245082</v>
      </c>
      <c r="F6" s="6" t="n">
        <v>70848453</v>
      </c>
    </row>
    <row r="7" spans="1:8">
      <c r="A7" s="4" t="s">
        <v>265</v>
      </c>
      <c r="G7" s="7" t="n">
        <v>412434</v>
      </c>
      <c r="H7" s="10" t="n">
        <v>500000</v>
      </c>
    </row>
    <row r="8" spans="1:8">
      <c r="A8" s="4" t="s">
        <v>266</v>
      </c>
      <c r="G8" s="4" t="s">
        <v>267</v>
      </c>
      <c r="H8" s="4" t="s">
        <v>267</v>
      </c>
    </row>
    <row r="9" spans="1:8">
      <c r="A9" s="4" t="s">
        <v>268</v>
      </c>
    </row>
    <row r="10" spans="1:8">
      <c r="A10" s="3" t="s">
        <v>264</v>
      </c>
    </row>
    <row r="11" spans="1:8">
      <c r="A11" s="4" t="s">
        <v>112</v>
      </c>
      <c r="B11" s="6" t="n">
        <v>0</v>
      </c>
      <c r="C11" s="6" t="n">
        <v>0</v>
      </c>
      <c r="D11" s="6" t="n">
        <v>0</v>
      </c>
      <c r="E11" s="6" t="n">
        <v>0</v>
      </c>
    </row>
    <row r="12" spans="1:8">
      <c r="A12" s="4" t="s">
        <v>75</v>
      </c>
      <c r="B12" s="6" t="n">
        <v>69202</v>
      </c>
      <c r="D12" s="6" t="n">
        <v>69202</v>
      </c>
      <c r="F12" s="6" t="n">
        <v>69202</v>
      </c>
    </row>
    <row r="13" spans="1:8">
      <c r="A13" s="4" t="s">
        <v>85</v>
      </c>
      <c r="B13" s="7" t="n">
        <v>0</v>
      </c>
      <c r="D13" s="7" t="n">
        <v>0</v>
      </c>
      <c r="F13" s="6" t="n">
        <v>0</v>
      </c>
    </row>
    <row r="14" spans="1:8">
      <c r="A14" s="4" t="s">
        <v>269</v>
      </c>
    </row>
    <row r="15" spans="1:8">
      <c r="A15" s="3" t="s">
        <v>264</v>
      </c>
    </row>
    <row r="16" spans="1:8">
      <c r="A16" s="4" t="s">
        <v>270</v>
      </c>
      <c r="B16" s="4" t="s">
        <v>271</v>
      </c>
      <c r="D16" s="4" t="s">
        <v>271</v>
      </c>
    </row>
    <row r="17" spans="1:8">
      <c r="A17" s="4" t="s">
        <v>112</v>
      </c>
      <c r="B17" s="7" t="n">
        <v>0</v>
      </c>
      <c r="C17" s="7" t="n">
        <v>0</v>
      </c>
      <c r="D17" s="7" t="n">
        <v>0</v>
      </c>
      <c r="E17" s="7" t="n">
        <v>0</v>
      </c>
    </row>
    <row r="18" spans="1:8">
      <c r="A18" s="4" t="s">
        <v>75</v>
      </c>
      <c r="B18" s="7" t="n">
        <v>34601</v>
      </c>
      <c r="D18" s="7" t="n">
        <v>34601</v>
      </c>
      <c r="F18" s="7" t="n">
        <v>34601</v>
      </c>
    </row>
    <row r="19" spans="1:8">
      <c r="A19" s="4" t="s">
        <v>272</v>
      </c>
    </row>
    <row r="20" spans="1:8">
      <c r="A20" s="3" t="s">
        <v>264</v>
      </c>
    </row>
    <row r="21" spans="1:8">
      <c r="A21" s="4" t="s">
        <v>270</v>
      </c>
      <c r="B21" s="4" t="s">
        <v>271</v>
      </c>
      <c r="D21" s="4" t="s">
        <v>271</v>
      </c>
    </row>
  </sheetData>
  <mergeCells count="4">
    <mergeCell ref="A1:A2"/>
    <mergeCell ref="B1:C1"/>
    <mergeCell ref="D1:E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3</v>
      </c>
      <c r="B1" s="2" t="s">
        <v>2</v>
      </c>
      <c r="C1" s="2" t="s">
        <v>61</v>
      </c>
    </row>
    <row r="2" spans="1:3">
      <c r="A2" s="3" t="s">
        <v>156</v>
      </c>
    </row>
    <row r="3" spans="1:3">
      <c r="A3" s="4" t="s">
        <v>274</v>
      </c>
      <c r="B3" s="7" t="n">
        <v>1914210</v>
      </c>
      <c r="C3" s="7" t="n">
        <v>904846</v>
      </c>
    </row>
    <row r="4" spans="1:3">
      <c r="A4" s="4" t="s">
        <v>275</v>
      </c>
      <c r="B4" s="6" t="n">
        <v>110726</v>
      </c>
      <c r="C4" s="6" t="n">
        <v>94675</v>
      </c>
    </row>
    <row r="5" spans="1:3">
      <c r="A5" s="4" t="s">
        <v>276</v>
      </c>
      <c r="B5" s="6" t="n">
        <v>659805</v>
      </c>
      <c r="C5" s="6" t="n">
        <v>610773</v>
      </c>
    </row>
    <row r="6" spans="1:3">
      <c r="A6" s="4" t="s">
        <v>277</v>
      </c>
      <c r="B6" s="6" t="n">
        <v>165206</v>
      </c>
      <c r="C6" s="6" t="n">
        <v>138930</v>
      </c>
    </row>
    <row r="7" spans="1:3">
      <c r="A7" s="4" t="s">
        <v>104</v>
      </c>
      <c r="B7" s="7" t="n">
        <v>2849947</v>
      </c>
      <c r="C7" s="7" t="n">
        <v>17492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543053</v>
      </c>
      <c r="C3" s="7" t="n">
        <v>6973591</v>
      </c>
    </row>
    <row r="4" spans="1:3">
      <c r="A4" s="4" t="s">
        <v>64</v>
      </c>
      <c r="B4" s="6" t="n">
        <v>2191901</v>
      </c>
      <c r="C4" s="6" t="n">
        <v>978634</v>
      </c>
    </row>
    <row r="5" spans="1:3">
      <c r="A5" s="4" t="s">
        <v>65</v>
      </c>
      <c r="B5" s="6" t="n">
        <v>2849947</v>
      </c>
      <c r="C5" s="6" t="n">
        <v>1749224</v>
      </c>
    </row>
    <row r="6" spans="1:3">
      <c r="A6" s="4" t="s">
        <v>66</v>
      </c>
      <c r="B6" s="6" t="n">
        <v>838263</v>
      </c>
      <c r="C6" s="6" t="n">
        <v>579864</v>
      </c>
    </row>
    <row r="7" spans="1:3">
      <c r="A7" s="4" t="s">
        <v>67</v>
      </c>
      <c r="B7" s="6" t="n">
        <v>515553</v>
      </c>
      <c r="C7" s="6" t="n">
        <v>562800</v>
      </c>
    </row>
    <row r="8" spans="1:3">
      <c r="A8" s="4" t="s">
        <v>68</v>
      </c>
      <c r="B8" s="6" t="n">
        <v>11938717</v>
      </c>
      <c r="C8" s="6" t="n">
        <v>10844113</v>
      </c>
    </row>
    <row r="9" spans="1:3">
      <c r="A9" s="4" t="s">
        <v>69</v>
      </c>
      <c r="B9" s="6" t="n">
        <v>128201328</v>
      </c>
      <c r="C9" s="6" t="n">
        <v>122542688</v>
      </c>
    </row>
    <row r="10" spans="1:3">
      <c r="A10" s="4" t="s">
        <v>70</v>
      </c>
      <c r="B10" s="6" t="n">
        <v>447035</v>
      </c>
      <c r="C10" s="6" t="n">
        <v>447035</v>
      </c>
    </row>
    <row r="11" spans="1:3">
      <c r="A11" s="4" t="s">
        <v>71</v>
      </c>
      <c r="B11" s="6" t="n">
        <v>6240106</v>
      </c>
      <c r="C11" s="6" t="n">
        <v>6352091</v>
      </c>
    </row>
    <row r="12" spans="1:3">
      <c r="A12" s="4" t="s">
        <v>72</v>
      </c>
      <c r="B12" s="6" t="n">
        <v>625364</v>
      </c>
      <c r="C12" s="6" t="n">
        <v>625364</v>
      </c>
    </row>
    <row r="13" spans="1:3">
      <c r="A13" s="4" t="s">
        <v>73</v>
      </c>
      <c r="B13" s="6" t="n">
        <v>576750</v>
      </c>
      <c r="C13" s="6" t="n">
        <v>540975</v>
      </c>
    </row>
    <row r="14" spans="1:3">
      <c r="A14" s="4" t="s">
        <v>74</v>
      </c>
      <c r="B14" s="6" t="n">
        <v>661503</v>
      </c>
      <c r="C14" s="6" t="n">
        <v>434941</v>
      </c>
    </row>
    <row r="15" spans="1:3">
      <c r="A15" s="4" t="s">
        <v>75</v>
      </c>
      <c r="B15" s="6" t="n">
        <v>148690803</v>
      </c>
      <c r="C15" s="6" t="n">
        <v>141787207</v>
      </c>
    </row>
    <row r="16" spans="1:3">
      <c r="A16" s="3" t="s">
        <v>76</v>
      </c>
    </row>
    <row r="17" spans="1:3">
      <c r="A17" s="4" t="s">
        <v>77</v>
      </c>
      <c r="B17" s="6" t="n">
        <v>5118284</v>
      </c>
      <c r="C17" s="6" t="n">
        <v>15834274</v>
      </c>
    </row>
    <row r="18" spans="1:3">
      <c r="A18" s="4" t="s">
        <v>78</v>
      </c>
      <c r="B18" s="6" t="n">
        <v>118711</v>
      </c>
      <c r="C18" s="6" t="n">
        <v>112256</v>
      </c>
    </row>
    <row r="19" spans="1:3">
      <c r="A19" s="4" t="s">
        <v>79</v>
      </c>
      <c r="B19" s="6" t="n">
        <v>3669761</v>
      </c>
      <c r="C19" s="6" t="n">
        <v>3437791</v>
      </c>
    </row>
    <row r="20" spans="1:3">
      <c r="A20" s="4" t="s">
        <v>80</v>
      </c>
      <c r="B20" s="6" t="n">
        <v>10241984</v>
      </c>
      <c r="C20" s="6" t="n">
        <v>10297542</v>
      </c>
    </row>
    <row r="21" spans="1:3">
      <c r="A21" s="4" t="s">
        <v>81</v>
      </c>
      <c r="B21" s="6" t="n">
        <v>19148740</v>
      </c>
      <c r="C21" s="6" t="n">
        <v>29681863</v>
      </c>
    </row>
    <row r="22" spans="1:3">
      <c r="A22" s="4" t="s">
        <v>82</v>
      </c>
      <c r="B22" s="6" t="n">
        <v>26521468</v>
      </c>
      <c r="C22" s="6" t="n">
        <v>28491549</v>
      </c>
    </row>
    <row r="23" spans="1:3">
      <c r="A23" s="4" t="s">
        <v>83</v>
      </c>
      <c r="B23" s="6" t="n">
        <v>3122842</v>
      </c>
      <c r="C23" s="6" t="n">
        <v>12231906</v>
      </c>
    </row>
    <row r="24" spans="1:3">
      <c r="A24" s="4" t="s">
        <v>84</v>
      </c>
      <c r="B24" s="6" t="n">
        <v>452032</v>
      </c>
      <c r="C24" s="6" t="n">
        <v>443135</v>
      </c>
    </row>
    <row r="25" spans="1:3">
      <c r="A25" s="4" t="s">
        <v>85</v>
      </c>
      <c r="B25" s="6" t="n">
        <v>49245082</v>
      </c>
      <c r="C25" s="6" t="n">
        <v>70848453</v>
      </c>
    </row>
    <row r="26" spans="1:3">
      <c r="A26" s="4" t="s">
        <v>86</v>
      </c>
      <c r="B26" s="4" t="s">
        <v>87</v>
      </c>
      <c r="C26" s="4" t="s">
        <v>87</v>
      </c>
    </row>
    <row r="27" spans="1:3">
      <c r="A27" s="4" t="s">
        <v>88</v>
      </c>
      <c r="B27" s="6" t="n">
        <v>41188283</v>
      </c>
      <c r="C27" s="6" t="n">
        <v>24583636</v>
      </c>
    </row>
    <row r="28" spans="1:3">
      <c r="A28" s="3" t="s">
        <v>89</v>
      </c>
    </row>
    <row r="29" spans="1:3">
      <c r="A29" s="4" t="s">
        <v>90</v>
      </c>
      <c r="B29" s="6" t="n">
        <v>287817</v>
      </c>
      <c r="C29" s="6" t="n">
        <v>261817</v>
      </c>
    </row>
    <row r="30" spans="1:3">
      <c r="A30" s="4" t="s">
        <v>91</v>
      </c>
      <c r="B30" s="6" t="n">
        <v>272387562</v>
      </c>
      <c r="C30" s="6" t="n">
        <v>258792171</v>
      </c>
    </row>
    <row r="31" spans="1:3">
      <c r="A31" s="4" t="s">
        <v>92</v>
      </c>
      <c r="B31" s="6" t="n">
        <v>748075</v>
      </c>
      <c r="C31" s="6" t="n">
        <v>748075</v>
      </c>
    </row>
    <row r="32" spans="1:3">
      <c r="A32" s="4" t="s">
        <v>93</v>
      </c>
      <c r="B32" s="6" t="n">
        <v>-204424917</v>
      </c>
      <c r="C32" s="6" t="n">
        <v>-198289897</v>
      </c>
    </row>
    <row r="33" spans="1:3">
      <c r="A33" s="4" t="s">
        <v>94</v>
      </c>
      <c r="B33" s="6" t="n">
        <v>-10741099</v>
      </c>
      <c r="C33" s="6" t="n">
        <v>-15157048</v>
      </c>
    </row>
    <row r="34" spans="1:3">
      <c r="A34" s="4" t="s">
        <v>95</v>
      </c>
      <c r="B34" s="6" t="n">
        <v>58257438</v>
      </c>
      <c r="C34" s="6" t="n">
        <v>46355118</v>
      </c>
    </row>
    <row r="35" spans="1:3">
      <c r="A35" s="4" t="s">
        <v>96</v>
      </c>
      <c r="B35" s="7" t="n">
        <v>148690803</v>
      </c>
      <c r="C35" s="7" t="n">
        <v>1417872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156</v>
      </c>
    </row>
    <row r="4" spans="1:5">
      <c r="A4" s="4" t="s">
        <v>279</v>
      </c>
      <c r="B4" s="7" t="n">
        <v>0</v>
      </c>
      <c r="C4" s="7" t="n">
        <v>300000</v>
      </c>
      <c r="D4" s="7" t="n">
        <v>0</v>
      </c>
      <c r="E4" s="7" t="n">
        <v>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80</v>
      </c>
      <c r="B1" s="2" t="s">
        <v>1</v>
      </c>
    </row>
    <row r="2" spans="1:3">
      <c r="B2" s="2" t="s">
        <v>2</v>
      </c>
      <c r="C2" s="2" t="s">
        <v>61</v>
      </c>
    </row>
    <row r="3" spans="1:3">
      <c r="A3" s="3" t="s">
        <v>281</v>
      </c>
    </row>
    <row r="4" spans="1:3">
      <c r="A4" s="4" t="s">
        <v>282</v>
      </c>
      <c r="B4" s="7" t="n">
        <v>274520</v>
      </c>
      <c r="C4" s="7" t="n">
        <v>242957</v>
      </c>
    </row>
    <row r="5" spans="1:3">
      <c r="A5" s="4" t="s">
        <v>283</v>
      </c>
      <c r="B5" s="6" t="n">
        <v>90760309</v>
      </c>
      <c r="C5" s="6" t="n">
        <v>85597851</v>
      </c>
    </row>
    <row r="6" spans="1:3">
      <c r="A6" s="4" t="s">
        <v>284</v>
      </c>
      <c r="B6" s="6" t="n">
        <v>33549022</v>
      </c>
      <c r="C6" s="6" t="n">
        <v>31407524</v>
      </c>
    </row>
    <row r="7" spans="1:3">
      <c r="A7" s="4" t="s">
        <v>285</v>
      </c>
      <c r="B7" s="6" t="n">
        <v>117056</v>
      </c>
      <c r="C7" s="6" t="n">
        <v>122285</v>
      </c>
    </row>
    <row r="8" spans="1:3">
      <c r="A8" s="4" t="s">
        <v>286</v>
      </c>
      <c r="B8" s="6" t="n">
        <v>189569</v>
      </c>
      <c r="C8" s="6" t="n">
        <v>182720</v>
      </c>
    </row>
    <row r="9" spans="1:3">
      <c r="A9" s="4" t="s">
        <v>287</v>
      </c>
      <c r="B9" s="6" t="n">
        <v>338967</v>
      </c>
      <c r="C9" s="6" t="n">
        <v>330283</v>
      </c>
    </row>
    <row r="10" spans="1:3">
      <c r="A10" s="4" t="s">
        <v>288</v>
      </c>
      <c r="B10" s="6" t="n">
        <v>6348887</v>
      </c>
      <c r="C10" s="6" t="n">
        <v>5902054</v>
      </c>
    </row>
    <row r="11" spans="1:3">
      <c r="A11" s="4" t="s">
        <v>289</v>
      </c>
      <c r="B11" s="6" t="n">
        <v>131578330</v>
      </c>
      <c r="C11" s="6" t="n">
        <v>123785674</v>
      </c>
    </row>
    <row r="12" spans="1:3">
      <c r="A12" s="4" t="s">
        <v>290</v>
      </c>
      <c r="B12" s="6" t="n">
        <v>-3377002</v>
      </c>
      <c r="C12" s="6" t="n">
        <v>-1242986</v>
      </c>
    </row>
    <row r="13" spans="1:3">
      <c r="A13" s="4" t="s">
        <v>291</v>
      </c>
      <c r="B13" s="7" t="n">
        <v>128201328</v>
      </c>
      <c r="C13" s="7" t="n">
        <v>122542688</v>
      </c>
    </row>
    <row r="14" spans="1:3">
      <c r="A14" s="4" t="s">
        <v>292</v>
      </c>
    </row>
    <row r="15" spans="1:3">
      <c r="A15" s="3" t="s">
        <v>281</v>
      </c>
    </row>
    <row r="16" spans="1:3">
      <c r="A16" s="4" t="s">
        <v>293</v>
      </c>
      <c r="B16" s="4" t="s">
        <v>294</v>
      </c>
    </row>
    <row r="17" spans="1:3">
      <c r="A17" s="4" t="s">
        <v>295</v>
      </c>
    </row>
    <row r="18" spans="1:3">
      <c r="A18" s="3" t="s">
        <v>281</v>
      </c>
    </row>
    <row r="19" spans="1:3">
      <c r="A19" s="4" t="s">
        <v>293</v>
      </c>
      <c r="B19" s="4" t="s">
        <v>296</v>
      </c>
    </row>
    <row r="20" spans="1:3">
      <c r="A20" s="4" t="s">
        <v>297</v>
      </c>
    </row>
    <row r="21" spans="1:3">
      <c r="A21" s="3" t="s">
        <v>281</v>
      </c>
    </row>
    <row r="22" spans="1:3">
      <c r="A22" s="4" t="s">
        <v>293</v>
      </c>
      <c r="B22" s="4" t="s">
        <v>298</v>
      </c>
    </row>
    <row r="23" spans="1:3">
      <c r="A23" s="4" t="s">
        <v>299</v>
      </c>
    </row>
    <row r="24" spans="1:3">
      <c r="A24" s="3" t="s">
        <v>281</v>
      </c>
    </row>
    <row r="25" spans="1:3">
      <c r="A25" s="4" t="s">
        <v>293</v>
      </c>
      <c r="B25" s="4" t="s">
        <v>298</v>
      </c>
    </row>
    <row r="26" spans="1:3">
      <c r="A26" s="4" t="s">
        <v>300</v>
      </c>
    </row>
    <row r="27" spans="1:3">
      <c r="A27" s="3" t="s">
        <v>281</v>
      </c>
    </row>
    <row r="28" spans="1:3">
      <c r="A28" s="4" t="s">
        <v>293</v>
      </c>
      <c r="B28" s="4" t="s">
        <v>301</v>
      </c>
    </row>
    <row r="29" spans="1:3">
      <c r="A29" s="4" t="s">
        <v>302</v>
      </c>
    </row>
    <row r="30" spans="1:3">
      <c r="A30" s="3" t="s">
        <v>281</v>
      </c>
    </row>
    <row r="31" spans="1:3">
      <c r="A31" s="4" t="s">
        <v>293</v>
      </c>
      <c r="B31" s="4" t="s">
        <v>303</v>
      </c>
    </row>
    <row r="32" spans="1:3">
      <c r="A32" s="4" t="s">
        <v>304</v>
      </c>
    </row>
    <row r="33" spans="1:3">
      <c r="A33" s="3" t="s">
        <v>281</v>
      </c>
    </row>
    <row r="34" spans="1:3">
      <c r="A34" s="4" t="s">
        <v>293</v>
      </c>
      <c r="B34" s="4" t="s">
        <v>305</v>
      </c>
    </row>
    <row r="35" spans="1:3">
      <c r="A35" s="4" t="s">
        <v>306</v>
      </c>
    </row>
    <row r="36" spans="1:3">
      <c r="A36" s="3" t="s">
        <v>281</v>
      </c>
    </row>
    <row r="37" spans="1:3">
      <c r="A37" s="4" t="s">
        <v>293</v>
      </c>
      <c r="B37"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08</v>
      </c>
      <c r="B1" s="2" t="s">
        <v>25</v>
      </c>
      <c r="D1" s="2" t="s">
        <v>1</v>
      </c>
    </row>
    <row r="2" spans="1:5">
      <c r="B2" s="2" t="s">
        <v>2</v>
      </c>
      <c r="C2" s="2" t="s">
        <v>26</v>
      </c>
      <c r="D2" s="2" t="s">
        <v>2</v>
      </c>
      <c r="E2" s="2" t="s">
        <v>26</v>
      </c>
    </row>
    <row r="3" spans="1:5">
      <c r="A3" s="3" t="s">
        <v>159</v>
      </c>
    </row>
    <row r="4" spans="1:5">
      <c r="A4" s="4" t="s">
        <v>309</v>
      </c>
      <c r="B4" s="7" t="n">
        <v>1185000</v>
      </c>
      <c r="C4" s="7" t="n">
        <v>72740</v>
      </c>
      <c r="D4" s="7" t="n">
        <v>2285510</v>
      </c>
      <c r="E4" s="7" t="n">
        <v>132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0</v>
      </c>
      <c r="B1" s="2" t="s">
        <v>2</v>
      </c>
      <c r="C1" s="2" t="s">
        <v>61</v>
      </c>
    </row>
    <row r="2" spans="1:3">
      <c r="A2" s="3" t="s">
        <v>162</v>
      </c>
    </row>
    <row r="3" spans="1:3">
      <c r="A3" s="4" t="s">
        <v>311</v>
      </c>
      <c r="B3" s="7" t="n">
        <v>3106767</v>
      </c>
      <c r="C3" s="7" t="n">
        <v>3106767</v>
      </c>
    </row>
    <row r="4" spans="1:3">
      <c r="A4" s="4" t="s">
        <v>312</v>
      </c>
      <c r="B4" s="6" t="n">
        <v>3017550</v>
      </c>
      <c r="C4" s="6" t="n">
        <v>3017550</v>
      </c>
    </row>
    <row r="5" spans="1:3">
      <c r="A5" s="4" t="s">
        <v>313</v>
      </c>
      <c r="B5" s="6" t="n">
        <v>392482</v>
      </c>
      <c r="C5" s="6" t="n">
        <v>398048</v>
      </c>
    </row>
    <row r="6" spans="1:3">
      <c r="A6" s="4" t="s">
        <v>314</v>
      </c>
      <c r="B6" s="6" t="n">
        <v>-276693</v>
      </c>
      <c r="C6" s="6" t="n">
        <v>-170274</v>
      </c>
    </row>
    <row r="7" spans="1:3">
      <c r="A7" s="4" t="s">
        <v>315</v>
      </c>
      <c r="B7" s="7" t="n">
        <v>6240106</v>
      </c>
      <c r="C7" s="7" t="n">
        <v>63520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5"/>
  </cols>
  <sheetData>
    <row r="1" spans="1:6">
      <c r="A1" s="1" t="s">
        <v>316</v>
      </c>
      <c r="B1" s="2" t="s">
        <v>25</v>
      </c>
      <c r="D1" s="2" t="s">
        <v>1</v>
      </c>
    </row>
    <row r="2" spans="1:6">
      <c r="B2" s="2" t="s">
        <v>260</v>
      </c>
      <c r="C2" s="2" t="s">
        <v>261</v>
      </c>
      <c r="D2" s="2" t="s">
        <v>260</v>
      </c>
      <c r="E2" s="2" t="s">
        <v>261</v>
      </c>
      <c r="F2" s="2" t="s">
        <v>317</v>
      </c>
    </row>
    <row r="3" spans="1:6">
      <c r="A3" s="3" t="s">
        <v>162</v>
      </c>
    </row>
    <row r="4" spans="1:6">
      <c r="A4" s="4" t="s">
        <v>318</v>
      </c>
      <c r="B4" s="7" t="n">
        <v>53411</v>
      </c>
      <c r="C4" s="7" t="n">
        <v>20114</v>
      </c>
      <c r="D4" s="7" t="n">
        <v>106352</v>
      </c>
      <c r="E4" s="7" t="n">
        <v>31776</v>
      </c>
    </row>
    <row r="5" spans="1:6">
      <c r="A5" s="4" t="s">
        <v>319</v>
      </c>
      <c r="F5" s="6" t="n">
        <v>100000</v>
      </c>
    </row>
    <row r="6" spans="1:6">
      <c r="A6" s="4" t="s">
        <v>320</v>
      </c>
      <c r="C6" s="7" t="n">
        <v>114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61</v>
      </c>
    </row>
    <row r="2" spans="1:3">
      <c r="A2" s="3" t="s">
        <v>165</v>
      </c>
    </row>
    <row r="3" spans="1:3">
      <c r="A3" s="4" t="s">
        <v>322</v>
      </c>
      <c r="B3" s="7" t="n">
        <v>2628992</v>
      </c>
      <c r="C3" s="7" t="n">
        <v>12006592</v>
      </c>
    </row>
    <row r="4" spans="1:3">
      <c r="A4" s="4" t="s">
        <v>323</v>
      </c>
      <c r="B4" s="6" t="n">
        <v>1299950</v>
      </c>
      <c r="C4" s="6" t="n">
        <v>1049637</v>
      </c>
    </row>
    <row r="5" spans="1:3">
      <c r="A5" s="4" t="s">
        <v>324</v>
      </c>
      <c r="B5" s="6" t="n">
        <v>661102</v>
      </c>
      <c r="C5" s="6" t="n">
        <v>2021858</v>
      </c>
    </row>
    <row r="6" spans="1:3">
      <c r="A6" s="4" t="s">
        <v>325</v>
      </c>
      <c r="B6" s="6" t="n">
        <v>210033</v>
      </c>
      <c r="C6" s="6" t="n">
        <v>282506</v>
      </c>
    </row>
    <row r="7" spans="1:3">
      <c r="A7" s="4" t="s">
        <v>326</v>
      </c>
      <c r="B7" s="6" t="n">
        <v>318207</v>
      </c>
      <c r="C7" s="6" t="n">
        <v>473681</v>
      </c>
    </row>
    <row r="8" spans="1:3">
      <c r="A8" s="4" t="s">
        <v>104</v>
      </c>
      <c r="B8" s="7" t="n">
        <v>5118284</v>
      </c>
      <c r="C8" s="7" t="n">
        <v>158342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5"/>
    <col customWidth="1" max="3" min="3" width="17"/>
    <col customWidth="1" max="4" min="4" width="21"/>
    <col customWidth="1" max="5" min="5" width="17"/>
  </cols>
  <sheetData>
    <row r="1" spans="1:5">
      <c r="A1" s="1" t="s">
        <v>327</v>
      </c>
      <c r="B1" s="2" t="s">
        <v>1</v>
      </c>
    </row>
    <row r="2" spans="1:5">
      <c r="B2" s="2" t="s">
        <v>328</v>
      </c>
      <c r="C2" s="2" t="s">
        <v>329</v>
      </c>
      <c r="D2" s="2" t="s">
        <v>257</v>
      </c>
      <c r="E2" s="2" t="s">
        <v>330</v>
      </c>
    </row>
    <row r="3" spans="1:5">
      <c r="A3" s="4" t="s">
        <v>331</v>
      </c>
    </row>
    <row r="4" spans="1:5">
      <c r="A4" s="3" t="s">
        <v>332</v>
      </c>
    </row>
    <row r="5" spans="1:5">
      <c r="A5" s="4" t="s">
        <v>333</v>
      </c>
      <c r="B5" s="4" t="s">
        <v>334</v>
      </c>
    </row>
    <row r="6" spans="1:5">
      <c r="A6" s="4" t="s">
        <v>335</v>
      </c>
    </row>
    <row r="7" spans="1:5">
      <c r="A7" s="3" t="s">
        <v>332</v>
      </c>
    </row>
    <row r="8" spans="1:5">
      <c r="A8" s="4" t="s">
        <v>333</v>
      </c>
      <c r="B8" s="4" t="s">
        <v>336</v>
      </c>
    </row>
    <row r="9" spans="1:5">
      <c r="A9" s="4" t="s">
        <v>337</v>
      </c>
    </row>
    <row r="10" spans="1:5">
      <c r="A10" s="3" t="s">
        <v>332</v>
      </c>
    </row>
    <row r="11" spans="1:5">
      <c r="A11" s="4" t="s">
        <v>338</v>
      </c>
      <c r="B11" s="7" t="n">
        <v>11535000</v>
      </c>
      <c r="C11" s="10" t="n">
        <v>15000000</v>
      </c>
      <c r="D11" s="7" t="n">
        <v>10819500</v>
      </c>
      <c r="E11" s="10" t="n">
        <v>15000000</v>
      </c>
    </row>
    <row r="12" spans="1:5">
      <c r="A12" s="4" t="s">
        <v>339</v>
      </c>
      <c r="B12" s="4" t="s">
        <v>298</v>
      </c>
    </row>
    <row r="13" spans="1:5">
      <c r="A13" s="4" t="s">
        <v>340</v>
      </c>
      <c r="B13" s="6" t="n">
        <v>31</v>
      </c>
    </row>
    <row r="14" spans="1:5">
      <c r="A14" s="4" t="s">
        <v>341</v>
      </c>
      <c r="B14" s="6" t="n">
        <v>5</v>
      </c>
    </row>
    <row r="15" spans="1:5">
      <c r="A15" s="4" t="s">
        <v>342</v>
      </c>
    </row>
    <row r="16" spans="1:5">
      <c r="A16" s="3" t="s">
        <v>332</v>
      </c>
    </row>
    <row r="17" spans="1:5">
      <c r="A17" s="4" t="s">
        <v>333</v>
      </c>
      <c r="B17" s="4" t="s">
        <v>334</v>
      </c>
    </row>
    <row r="18" spans="1:5">
      <c r="A18" s="4" t="s">
        <v>343</v>
      </c>
    </row>
    <row r="19" spans="1:5">
      <c r="A19" s="3" t="s">
        <v>332</v>
      </c>
    </row>
    <row r="20" spans="1:5">
      <c r="A20" s="4" t="s">
        <v>333</v>
      </c>
      <c r="B20" s="4" t="s">
        <v>336</v>
      </c>
    </row>
    <row r="21" spans="1:5">
      <c r="A21" s="4" t="s">
        <v>344</v>
      </c>
    </row>
    <row r="22" spans="1:5">
      <c r="A22" s="3" t="s">
        <v>332</v>
      </c>
    </row>
    <row r="23" spans="1:5">
      <c r="A23" s="4" t="s">
        <v>345</v>
      </c>
      <c r="B23" s="4" t="s">
        <v>346</v>
      </c>
      <c r="C23" s="4" t="s">
        <v>346</v>
      </c>
    </row>
    <row r="24" spans="1:5">
      <c r="A24" s="4" t="s">
        <v>347</v>
      </c>
    </row>
    <row r="25" spans="1:5">
      <c r="A25" s="3" t="s">
        <v>332</v>
      </c>
    </row>
    <row r="26" spans="1:5">
      <c r="A26" s="4" t="s">
        <v>345</v>
      </c>
      <c r="B26" s="4" t="s">
        <v>348</v>
      </c>
      <c r="C26"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32"/>
    <col customWidth="1" max="7" min="7" width="28"/>
    <col customWidth="1" max="8" min="8" width="21"/>
  </cols>
  <sheetData>
    <row r="1" spans="1:8">
      <c r="A1" s="1" t="s">
        <v>349</v>
      </c>
      <c r="B1" s="2" t="s">
        <v>350</v>
      </c>
      <c r="E1" s="2" t="s">
        <v>1</v>
      </c>
      <c r="F1" t="n"/>
    </row>
    <row r="2" spans="1:8">
      <c r="B2" s="2" t="s">
        <v>351</v>
      </c>
      <c r="C2" s="2" t="s">
        <v>352</v>
      </c>
      <c r="D2" s="2" t="s">
        <v>353</v>
      </c>
      <c r="E2" s="2" t="s">
        <v>329</v>
      </c>
      <c r="F2" s="2" t="s">
        <v>354</v>
      </c>
      <c r="G2" s="2" t="s">
        <v>355</v>
      </c>
      <c r="H2" s="2" t="s">
        <v>257</v>
      </c>
    </row>
    <row r="3" spans="1:8">
      <c r="A3" s="3" t="s">
        <v>332</v>
      </c>
    </row>
    <row r="4" spans="1:8">
      <c r="A4" s="4" t="s">
        <v>338</v>
      </c>
      <c r="D4" s="10" t="n">
        <v>500000</v>
      </c>
      <c r="F4" s="7" t="n">
        <v>377209</v>
      </c>
      <c r="G4" s="10" t="n">
        <v>490519</v>
      </c>
      <c r="H4" s="7" t="n">
        <v>342618</v>
      </c>
    </row>
    <row r="5" spans="1:8">
      <c r="A5" s="4" t="s">
        <v>345</v>
      </c>
      <c r="F5" s="4" t="s">
        <v>356</v>
      </c>
      <c r="G5" s="4" t="s">
        <v>356</v>
      </c>
    </row>
    <row r="6" spans="1:8">
      <c r="A6" s="4" t="s">
        <v>357</v>
      </c>
      <c r="F6" s="6" t="n">
        <v>20</v>
      </c>
      <c r="G6" s="6" t="n">
        <v>20</v>
      </c>
    </row>
    <row r="7" spans="1:8">
      <c r="A7" s="4" t="s">
        <v>358</v>
      </c>
      <c r="E7" s="10" t="n">
        <v>25000</v>
      </c>
    </row>
    <row r="8" spans="1:8">
      <c r="A8" s="4" t="s">
        <v>359</v>
      </c>
      <c r="E8" s="4" t="s">
        <v>360</v>
      </c>
    </row>
    <row r="9" spans="1:8">
      <c r="A9" s="4" t="s">
        <v>361</v>
      </c>
      <c r="E9" s="4" t="s">
        <v>362</v>
      </c>
    </row>
    <row r="10" spans="1:8">
      <c r="A10" s="4" t="s">
        <v>363</v>
      </c>
      <c r="B10" s="10" t="n">
        <v>67500000</v>
      </c>
      <c r="C10" s="10" t="n">
        <v>60000000</v>
      </c>
      <c r="D10" s="10" t="n">
        <v>45000000</v>
      </c>
    </row>
    <row r="11" spans="1:8">
      <c r="A11" s="4" t="s">
        <v>333</v>
      </c>
      <c r="E11" s="4" t="s">
        <v>336</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364</v>
      </c>
      <c r="B1" s="2" t="s">
        <v>1</v>
      </c>
    </row>
    <row r="2" spans="1:5">
      <c r="B2" s="2" t="s">
        <v>260</v>
      </c>
      <c r="C2" s="2" t="s">
        <v>329</v>
      </c>
      <c r="D2" s="2" t="s">
        <v>257</v>
      </c>
      <c r="E2" s="2" t="s">
        <v>330</v>
      </c>
    </row>
    <row r="3" spans="1:5">
      <c r="A3" s="4" t="s">
        <v>331</v>
      </c>
    </row>
    <row r="4" spans="1:5">
      <c r="A4" s="3" t="s">
        <v>332</v>
      </c>
    </row>
    <row r="5" spans="1:5">
      <c r="A5" s="4" t="s">
        <v>333</v>
      </c>
      <c r="B5" s="4" t="s">
        <v>334</v>
      </c>
    </row>
    <row r="6" spans="1:5">
      <c r="A6" s="4" t="s">
        <v>335</v>
      </c>
    </row>
    <row r="7" spans="1:5">
      <c r="A7" s="3" t="s">
        <v>332</v>
      </c>
    </row>
    <row r="8" spans="1:5">
      <c r="A8" s="4" t="s">
        <v>333</v>
      </c>
      <c r="B8" s="4" t="s">
        <v>336</v>
      </c>
    </row>
    <row r="9" spans="1:5">
      <c r="A9" s="4" t="s">
        <v>365</v>
      </c>
    </row>
    <row r="10" spans="1:5">
      <c r="A10" s="3" t="s">
        <v>332</v>
      </c>
    </row>
    <row r="11" spans="1:5">
      <c r="A11" s="4" t="s">
        <v>338</v>
      </c>
      <c r="B11" s="7" t="n">
        <v>7843800</v>
      </c>
      <c r="C11" s="10" t="n">
        <v>10200000</v>
      </c>
      <c r="D11" s="7" t="n">
        <v>8222820</v>
      </c>
      <c r="E11" s="10" t="n">
        <v>12000000</v>
      </c>
    </row>
    <row r="12" spans="1:5">
      <c r="A12" s="4" t="s">
        <v>359</v>
      </c>
      <c r="B12" s="4" t="s">
        <v>366</v>
      </c>
    </row>
    <row r="13" spans="1:5">
      <c r="A13" s="4" t="s">
        <v>361</v>
      </c>
      <c r="B13" s="4" t="s">
        <v>367</v>
      </c>
    </row>
    <row r="14" spans="1:5">
      <c r="A14" s="4" t="s">
        <v>368</v>
      </c>
      <c r="B14" s="4" t="s">
        <v>369</v>
      </c>
    </row>
    <row r="15" spans="1:5">
      <c r="A15" s="4" t="s">
        <v>370</v>
      </c>
    </row>
    <row r="16" spans="1:5">
      <c r="A16" s="3" t="s">
        <v>332</v>
      </c>
    </row>
    <row r="17" spans="1:5">
      <c r="A17" s="4" t="s">
        <v>359</v>
      </c>
      <c r="B17" s="4" t="s">
        <v>371</v>
      </c>
    </row>
    <row r="18" spans="1:5">
      <c r="A18" s="4" t="s">
        <v>361</v>
      </c>
      <c r="B18" s="4" t="s">
        <v>372</v>
      </c>
    </row>
    <row r="19" spans="1:5">
      <c r="A19" s="4" t="s">
        <v>373</v>
      </c>
    </row>
    <row r="20" spans="1:5">
      <c r="A20" s="3" t="s">
        <v>332</v>
      </c>
    </row>
    <row r="21" spans="1:5">
      <c r="A21" s="4" t="s">
        <v>359</v>
      </c>
      <c r="B21" s="4" t="s">
        <v>374</v>
      </c>
    </row>
    <row r="22" spans="1:5">
      <c r="A22" s="4" t="s">
        <v>361</v>
      </c>
      <c r="B22" s="4" t="s">
        <v>375</v>
      </c>
    </row>
    <row r="23" spans="1:5">
      <c r="A23" s="4" t="s">
        <v>376</v>
      </c>
    </row>
    <row r="24" spans="1:5">
      <c r="A24" s="3" t="s">
        <v>332</v>
      </c>
    </row>
    <row r="25" spans="1:5">
      <c r="A25" s="4" t="s">
        <v>333</v>
      </c>
      <c r="B25" s="4" t="s">
        <v>334</v>
      </c>
    </row>
    <row r="26" spans="1:5">
      <c r="A26" s="4" t="s">
        <v>377</v>
      </c>
    </row>
    <row r="27" spans="1:5">
      <c r="A27" s="3" t="s">
        <v>332</v>
      </c>
    </row>
    <row r="28" spans="1:5">
      <c r="A28" s="4" t="s">
        <v>333</v>
      </c>
      <c r="B28"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378</v>
      </c>
      <c r="B1" s="2" t="s">
        <v>1</v>
      </c>
    </row>
    <row r="2" spans="1:5">
      <c r="B2" s="2" t="s">
        <v>260</v>
      </c>
      <c r="C2" s="2" t="s">
        <v>329</v>
      </c>
      <c r="D2" s="2" t="s">
        <v>257</v>
      </c>
      <c r="E2" s="2" t="s">
        <v>379</v>
      </c>
    </row>
    <row r="3" spans="1:5">
      <c r="A3" s="3" t="s">
        <v>332</v>
      </c>
    </row>
    <row r="4" spans="1:5">
      <c r="A4" s="4" t="s">
        <v>338</v>
      </c>
      <c r="B4" s="7" t="n">
        <v>7497750</v>
      </c>
      <c r="C4" s="10" t="n">
        <v>9750000</v>
      </c>
      <c r="D4" s="7" t="n">
        <v>7213000</v>
      </c>
      <c r="E4" s="10" t="n">
        <v>10000000</v>
      </c>
    </row>
    <row r="5" spans="1:5">
      <c r="A5" s="4" t="s">
        <v>380</v>
      </c>
      <c r="B5" s="4" t="s">
        <v>381</v>
      </c>
    </row>
    <row r="6" spans="1:5">
      <c r="A6" s="4" t="s">
        <v>382</v>
      </c>
      <c r="B6" s="4" t="s">
        <v>383</v>
      </c>
    </row>
    <row r="7" spans="1:5">
      <c r="A7" s="4" t="s">
        <v>384</v>
      </c>
    </row>
    <row r="8" spans="1:5">
      <c r="A8" s="3" t="s">
        <v>332</v>
      </c>
    </row>
    <row r="9" spans="1:5">
      <c r="A9" s="4" t="s">
        <v>333</v>
      </c>
      <c r="B9"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7</v>
      </c>
      <c r="B1" s="2" t="s">
        <v>2</v>
      </c>
      <c r="C1" s="2" t="s">
        <v>61</v>
      </c>
    </row>
    <row r="2" spans="1:3">
      <c r="A2" s="3" t="s">
        <v>98</v>
      </c>
    </row>
    <row r="3" spans="1:3">
      <c r="A3" s="4" t="s">
        <v>99</v>
      </c>
      <c r="B3" s="8" t="n">
        <v>0.01</v>
      </c>
      <c r="C3" s="8" t="n">
        <v>0.01</v>
      </c>
    </row>
    <row r="4" spans="1:3">
      <c r="A4" s="4" t="s">
        <v>100</v>
      </c>
      <c r="B4" s="6" t="n">
        <v>250000000</v>
      </c>
      <c r="C4" s="6" t="n">
        <v>250000000</v>
      </c>
    </row>
    <row r="5" spans="1:3">
      <c r="A5" s="4" t="s">
        <v>101</v>
      </c>
      <c r="B5" s="6" t="n">
        <v>28781753</v>
      </c>
      <c r="C5" s="6" t="n">
        <v>26181753</v>
      </c>
    </row>
    <row r="6" spans="1:3">
      <c r="A6" s="4" t="s">
        <v>102</v>
      </c>
      <c r="B6" s="6" t="n">
        <v>28781753</v>
      </c>
      <c r="C6" s="6" t="n">
        <v>261817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385</v>
      </c>
      <c r="B1" s="2" t="s">
        <v>1</v>
      </c>
    </row>
    <row r="2" spans="1:3">
      <c r="B2" s="2" t="s">
        <v>2</v>
      </c>
      <c r="C2" s="2" t="s">
        <v>386</v>
      </c>
    </row>
    <row r="3" spans="1:3">
      <c r="A3" s="3" t="s">
        <v>332</v>
      </c>
    </row>
    <row r="4" spans="1:3">
      <c r="A4" s="4" t="s">
        <v>387</v>
      </c>
      <c r="B4" s="4" t="s">
        <v>388</v>
      </c>
    </row>
    <row r="5" spans="1:3">
      <c r="A5" s="4" t="s">
        <v>389</v>
      </c>
    </row>
    <row r="6" spans="1:3">
      <c r="A6" s="3" t="s">
        <v>332</v>
      </c>
    </row>
    <row r="7" spans="1:3">
      <c r="A7" s="4" t="s">
        <v>390</v>
      </c>
      <c r="C7" s="10" t="n">
        <v>20000000</v>
      </c>
    </row>
    <row r="8" spans="1:3">
      <c r="A8" s="4" t="s">
        <v>391</v>
      </c>
      <c r="B8" s="4" t="s">
        <v>392</v>
      </c>
    </row>
    <row r="9" spans="1:3">
      <c r="A9" s="4" t="s">
        <v>393</v>
      </c>
      <c r="B9" s="4" t="s">
        <v>356</v>
      </c>
    </row>
    <row r="10" spans="1:3">
      <c r="A10" s="4" t="s">
        <v>394</v>
      </c>
      <c r="B10" s="4" t="s">
        <v>395</v>
      </c>
    </row>
    <row r="11" spans="1:3">
      <c r="A11" s="4" t="s">
        <v>396</v>
      </c>
      <c r="B11" s="4" t="s">
        <v>397</v>
      </c>
    </row>
    <row r="12" spans="1:3">
      <c r="A12" s="4" t="s">
        <v>74</v>
      </c>
      <c r="B12" s="10" t="n">
        <v>500000</v>
      </c>
    </row>
    <row r="13" spans="1:3">
      <c r="A13" s="4" t="s">
        <v>387</v>
      </c>
      <c r="B13" s="4" t="s">
        <v>392</v>
      </c>
    </row>
    <row r="14" spans="1:3">
      <c r="A14" s="4" t="s">
        <v>333</v>
      </c>
      <c r="B14" s="4" t="s">
        <v>334</v>
      </c>
    </row>
    <row r="15" spans="1:3">
      <c r="A15" s="4" t="s">
        <v>398</v>
      </c>
      <c r="B15" s="10" t="n">
        <v>6000000</v>
      </c>
    </row>
    <row r="16" spans="1:3">
      <c r="A16" s="4" t="s">
        <v>399</v>
      </c>
      <c r="B16" s="11" t="n">
        <v>1.75</v>
      </c>
    </row>
    <row r="17" spans="1:3">
      <c r="A17" s="4" t="s">
        <v>400</v>
      </c>
    </row>
    <row r="18" spans="1:3">
      <c r="A18" s="3" t="s">
        <v>332</v>
      </c>
    </row>
    <row r="19" spans="1:3">
      <c r="A19" s="4" t="s">
        <v>401</v>
      </c>
      <c r="B19" s="4" t="s">
        <v>402</v>
      </c>
    </row>
    <row r="20" spans="1:3">
      <c r="A20" s="4" t="s">
        <v>403</v>
      </c>
    </row>
    <row r="21" spans="1:3">
      <c r="A21" s="3" t="s">
        <v>332</v>
      </c>
    </row>
    <row r="22" spans="1:3">
      <c r="A22" s="4" t="s">
        <v>401</v>
      </c>
      <c r="B22"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05</v>
      </c>
      <c r="B1" s="2" t="s">
        <v>406</v>
      </c>
      <c r="C1" s="2" t="s">
        <v>407</v>
      </c>
      <c r="D1" s="2" t="s">
        <v>408</v>
      </c>
      <c r="E1" s="2" t="s">
        <v>2</v>
      </c>
      <c r="F1" s="2" t="s">
        <v>61</v>
      </c>
      <c r="G1" s="2" t="s">
        <v>409</v>
      </c>
      <c r="H1" s="2" t="s">
        <v>26</v>
      </c>
      <c r="I1" s="2" t="s">
        <v>410</v>
      </c>
    </row>
    <row r="2" spans="1:9">
      <c r="A2" s="3" t="s">
        <v>332</v>
      </c>
    </row>
    <row r="3" spans="1:9">
      <c r="A3" s="4" t="s">
        <v>387</v>
      </c>
      <c r="E3" s="4" t="s">
        <v>388</v>
      </c>
    </row>
    <row r="4" spans="1:9">
      <c r="A4" s="4" t="s">
        <v>411</v>
      </c>
      <c r="E4" s="4" t="s">
        <v>412</v>
      </c>
    </row>
    <row r="5" spans="1:9">
      <c r="A5" s="4" t="s">
        <v>413</v>
      </c>
      <c r="E5" s="4" t="s">
        <v>414</v>
      </c>
    </row>
    <row r="6" spans="1:9">
      <c r="A6" s="4" t="s">
        <v>415</v>
      </c>
      <c r="E6" s="4" t="s">
        <v>416</v>
      </c>
    </row>
    <row r="7" spans="1:9">
      <c r="A7" s="4" t="s">
        <v>417</v>
      </c>
      <c r="E7" s="7" t="n">
        <v>25000000</v>
      </c>
    </row>
    <row r="8" spans="1:9">
      <c r="A8" s="4" t="s">
        <v>418</v>
      </c>
      <c r="E8" s="4" t="s">
        <v>419</v>
      </c>
    </row>
    <row r="9" spans="1:9">
      <c r="A9" s="4" t="s">
        <v>420</v>
      </c>
    </row>
    <row r="10" spans="1:9">
      <c r="A10" s="3" t="s">
        <v>332</v>
      </c>
    </row>
    <row r="11" spans="1:9">
      <c r="A11" s="4" t="s">
        <v>390</v>
      </c>
      <c r="I11" s="7" t="n">
        <v>25000000</v>
      </c>
    </row>
    <row r="12" spans="1:9">
      <c r="A12" s="4" t="s">
        <v>421</v>
      </c>
    </row>
    <row r="13" spans="1:9">
      <c r="A13" s="3" t="s">
        <v>332</v>
      </c>
    </row>
    <row r="14" spans="1:9">
      <c r="A14" s="4" t="s">
        <v>390</v>
      </c>
      <c r="E14" s="7" t="n">
        <v>7982168</v>
      </c>
      <c r="F14" s="7" t="n">
        <v>10000000</v>
      </c>
    </row>
    <row r="15" spans="1:9">
      <c r="A15" s="4" t="s">
        <v>413</v>
      </c>
      <c r="E15" s="4" t="s">
        <v>414</v>
      </c>
    </row>
    <row r="16" spans="1:9">
      <c r="A16" s="4" t="s">
        <v>422</v>
      </c>
      <c r="E16" s="4" t="s">
        <v>423</v>
      </c>
    </row>
    <row r="17" spans="1:9">
      <c r="A17" s="4" t="s">
        <v>424</v>
      </c>
      <c r="C17" s="7" t="n">
        <v>250000</v>
      </c>
      <c r="D17" s="7" t="n">
        <v>250000</v>
      </c>
    </row>
    <row r="18" spans="1:9">
      <c r="A18" s="4" t="s">
        <v>425</v>
      </c>
      <c r="B18" s="7" t="n">
        <v>12500000</v>
      </c>
    </row>
    <row r="19" spans="1:9">
      <c r="A19" s="4" t="s">
        <v>426</v>
      </c>
      <c r="B19" s="7" t="n">
        <v>10000000</v>
      </c>
    </row>
    <row r="20" spans="1:9">
      <c r="A20" s="4" t="s">
        <v>427</v>
      </c>
      <c r="E20" s="7" t="n">
        <v>514781</v>
      </c>
    </row>
    <row r="21" spans="1:9">
      <c r="A21" s="4" t="s">
        <v>428</v>
      </c>
      <c r="E21" s="6" t="n">
        <v>374386</v>
      </c>
    </row>
    <row r="22" spans="1:9">
      <c r="A22" s="4" t="s">
        <v>429</v>
      </c>
      <c r="E22" s="7" t="n">
        <v>72500000</v>
      </c>
    </row>
    <row r="23" spans="1:9">
      <c r="A23" s="4" t="s">
        <v>430</v>
      </c>
    </row>
    <row r="24" spans="1:9">
      <c r="A24" s="3" t="s">
        <v>332</v>
      </c>
    </row>
    <row r="25" spans="1:9">
      <c r="A25" s="4" t="s">
        <v>431</v>
      </c>
      <c r="G25" s="7" t="n">
        <v>25000000</v>
      </c>
      <c r="H25" s="7" t="n">
        <v>10000000</v>
      </c>
    </row>
    <row r="26" spans="1:9">
      <c r="A26" s="4" t="s">
        <v>432</v>
      </c>
    </row>
    <row r="27" spans="1:9">
      <c r="A27" s="3" t="s">
        <v>332</v>
      </c>
    </row>
    <row r="28" spans="1:9">
      <c r="A28" s="4" t="s">
        <v>433</v>
      </c>
      <c r="G28" s="7" t="n">
        <v>15000000</v>
      </c>
      <c r="H28" s="7" t="n">
        <v>12500000</v>
      </c>
    </row>
    <row r="29" spans="1:9">
      <c r="A29" s="4" t="s">
        <v>434</v>
      </c>
    </row>
    <row r="30" spans="1:9">
      <c r="A30" s="3" t="s">
        <v>332</v>
      </c>
    </row>
    <row r="31" spans="1:9">
      <c r="A31" s="4" t="s">
        <v>413</v>
      </c>
      <c r="E31" s="4" t="s">
        <v>435</v>
      </c>
    </row>
    <row r="32" spans="1:9">
      <c r="A32" s="4" t="s">
        <v>436</v>
      </c>
    </row>
    <row r="33" spans="1:9">
      <c r="A33" s="3" t="s">
        <v>332</v>
      </c>
    </row>
    <row r="34" spans="1:9">
      <c r="A34" s="4" t="s">
        <v>411</v>
      </c>
      <c r="E34" s="4" t="s">
        <v>437</v>
      </c>
    </row>
    <row r="35" spans="1:9">
      <c r="A35" s="4" t="s">
        <v>438</v>
      </c>
    </row>
    <row r="36" spans="1:9">
      <c r="A36" s="3" t="s">
        <v>332</v>
      </c>
    </row>
    <row r="37" spans="1:9">
      <c r="A37" s="4" t="s">
        <v>413</v>
      </c>
      <c r="E37" s="4" t="s">
        <v>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s>
  <sheetData>
    <row r="1" spans="1:4">
      <c r="A1" s="1" t="s">
        <v>439</v>
      </c>
      <c r="B1" s="2" t="s">
        <v>440</v>
      </c>
      <c r="C1" s="2" t="s">
        <v>260</v>
      </c>
      <c r="D1" s="2" t="s">
        <v>441</v>
      </c>
    </row>
    <row r="2" spans="1:4">
      <c r="A2" s="3" t="s">
        <v>332</v>
      </c>
    </row>
    <row r="3" spans="1:4">
      <c r="A3" s="4" t="s">
        <v>442</v>
      </c>
      <c r="C3" s="7" t="n">
        <v>25000000</v>
      </c>
    </row>
    <row r="4" spans="1:4">
      <c r="A4" s="4" t="s">
        <v>443</v>
      </c>
    </row>
    <row r="5" spans="1:4">
      <c r="A5" s="3" t="s">
        <v>332</v>
      </c>
    </row>
    <row r="6" spans="1:4">
      <c r="A6" s="4" t="s">
        <v>444</v>
      </c>
      <c r="C6" s="7" t="n">
        <v>0</v>
      </c>
    </row>
    <row r="7" spans="1:4">
      <c r="A7" s="4" t="s">
        <v>445</v>
      </c>
    </row>
    <row r="8" spans="1:4">
      <c r="A8" s="3" t="s">
        <v>332</v>
      </c>
    </row>
    <row r="9" spans="1:4">
      <c r="A9" s="4" t="s">
        <v>446</v>
      </c>
      <c r="B9" s="4" t="s">
        <v>447</v>
      </c>
    </row>
    <row r="10" spans="1:4">
      <c r="A10" s="4" t="s">
        <v>448</v>
      </c>
      <c r="B10" s="10" t="n">
        <v>165000</v>
      </c>
    </row>
    <row r="11" spans="1:4">
      <c r="A11" s="4" t="s">
        <v>380</v>
      </c>
      <c r="B11" s="4" t="s">
        <v>449</v>
      </c>
      <c r="C11" s="4" t="s">
        <v>449</v>
      </c>
    </row>
    <row r="12" spans="1:4">
      <c r="A12" s="4" t="s">
        <v>450</v>
      </c>
      <c r="B12" s="4" t="s">
        <v>451</v>
      </c>
      <c r="C12" s="4" t="s">
        <v>452</v>
      </c>
    </row>
    <row r="13" spans="1:4">
      <c r="A13" s="4" t="s">
        <v>453</v>
      </c>
      <c r="B13" s="10" t="n">
        <v>265000</v>
      </c>
    </row>
    <row r="14" spans="1:4">
      <c r="A14" s="4" t="s">
        <v>382</v>
      </c>
      <c r="B14" s="4" t="s">
        <v>454</v>
      </c>
      <c r="C14" s="4" t="s">
        <v>455</v>
      </c>
    </row>
    <row r="15" spans="1:4">
      <c r="A15" s="4" t="s">
        <v>345</v>
      </c>
      <c r="B15" s="4" t="s">
        <v>456</v>
      </c>
    </row>
    <row r="16" spans="1:4">
      <c r="A16" s="4" t="s">
        <v>457</v>
      </c>
    </row>
    <row r="17" spans="1:4">
      <c r="A17" s="3" t="s">
        <v>332</v>
      </c>
    </row>
    <row r="18" spans="1:4">
      <c r="A18" s="4" t="s">
        <v>458</v>
      </c>
      <c r="B18" s="10" t="n">
        <v>10000000</v>
      </c>
    </row>
    <row r="19" spans="1:4">
      <c r="A19" s="4" t="s">
        <v>459</v>
      </c>
    </row>
    <row r="20" spans="1:4">
      <c r="A20" s="3" t="s">
        <v>332</v>
      </c>
    </row>
    <row r="21" spans="1:4">
      <c r="A21" s="4" t="s">
        <v>345</v>
      </c>
      <c r="D21" s="4" t="s">
        <v>4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17"/>
    <col customWidth="1" max="8" min="8" width="17"/>
    <col customWidth="1" max="9" min="9" width="17"/>
    <col customWidth="1" max="10" min="10" width="17"/>
  </cols>
  <sheetData>
    <row r="1" spans="1:10">
      <c r="A1" s="1" t="s">
        <v>461</v>
      </c>
      <c r="B1" s="2" t="s">
        <v>25</v>
      </c>
      <c r="D1" s="2" t="s">
        <v>1</v>
      </c>
      <c r="F1" s="2" t="s">
        <v>462</v>
      </c>
    </row>
    <row r="2" spans="1:10">
      <c r="B2" s="2" t="s">
        <v>260</v>
      </c>
      <c r="C2" s="2" t="s">
        <v>261</v>
      </c>
      <c r="D2" s="2" t="s">
        <v>260</v>
      </c>
      <c r="E2" s="2" t="s">
        <v>261</v>
      </c>
      <c r="F2" s="2" t="s">
        <v>257</v>
      </c>
      <c r="G2" s="2" t="s">
        <v>329</v>
      </c>
      <c r="H2" s="2" t="s">
        <v>379</v>
      </c>
      <c r="I2" s="2" t="s">
        <v>353</v>
      </c>
      <c r="J2" s="2" t="s">
        <v>330</v>
      </c>
    </row>
    <row r="3" spans="1:10">
      <c r="A3" s="3" t="s">
        <v>332</v>
      </c>
    </row>
    <row r="4" spans="1:10">
      <c r="A4" s="4" t="s">
        <v>463</v>
      </c>
      <c r="B4" s="7" t="n">
        <v>129117</v>
      </c>
      <c r="C4" s="7" t="n">
        <v>171875</v>
      </c>
      <c r="D4" s="7" t="n">
        <v>258234</v>
      </c>
      <c r="E4" s="7" t="n">
        <v>343750</v>
      </c>
    </row>
    <row r="5" spans="1:10">
      <c r="A5" s="4" t="s">
        <v>464</v>
      </c>
      <c r="E5" s="7" t="n">
        <v>1255600</v>
      </c>
    </row>
    <row r="6" spans="1:10">
      <c r="A6" s="4" t="s">
        <v>465</v>
      </c>
      <c r="B6" s="6" t="n">
        <v>-10241984</v>
      </c>
      <c r="D6" s="6" t="n">
        <v>-10241984</v>
      </c>
      <c r="F6" s="7" t="n">
        <v>-10297542</v>
      </c>
    </row>
    <row r="7" spans="1:10">
      <c r="A7" s="4" t="s">
        <v>466</v>
      </c>
      <c r="B7" s="6" t="n">
        <v>26521468</v>
      </c>
      <c r="D7" s="6" t="n">
        <v>26521468</v>
      </c>
      <c r="F7" s="6" t="n">
        <v>28491549</v>
      </c>
    </row>
    <row r="8" spans="1:10">
      <c r="A8" s="4" t="s">
        <v>467</v>
      </c>
    </row>
    <row r="9" spans="1:10">
      <c r="A9" s="3" t="s">
        <v>332</v>
      </c>
    </row>
    <row r="10" spans="1:10">
      <c r="A10" s="4" t="s">
        <v>468</v>
      </c>
      <c r="B10" s="6" t="n">
        <v>377209</v>
      </c>
      <c r="D10" s="6" t="n">
        <v>377209</v>
      </c>
      <c r="F10" s="6" t="n">
        <v>342618</v>
      </c>
      <c r="G10" s="10" t="n">
        <v>490519</v>
      </c>
      <c r="I10" s="10" t="n">
        <v>500000</v>
      </c>
    </row>
    <row r="11" spans="1:10">
      <c r="A11" s="4" t="s">
        <v>469</v>
      </c>
      <c r="B11" s="6" t="n">
        <v>-186032</v>
      </c>
      <c r="D11" s="6" t="n">
        <v>-186032</v>
      </c>
      <c r="F11" s="6" t="n">
        <v>-174493</v>
      </c>
    </row>
    <row r="12" spans="1:10">
      <c r="A12" s="4" t="s">
        <v>464</v>
      </c>
      <c r="D12" s="6" t="n">
        <v>122620</v>
      </c>
      <c r="F12" s="6" t="n">
        <v>106312</v>
      </c>
    </row>
    <row r="13" spans="1:10">
      <c r="A13" s="4" t="s">
        <v>465</v>
      </c>
      <c r="B13" s="6" t="n">
        <v>-76900</v>
      </c>
      <c r="D13" s="6" t="n">
        <v>-76900</v>
      </c>
      <c r="F13" s="6" t="n">
        <v>-72130</v>
      </c>
    </row>
    <row r="14" spans="1:10">
      <c r="A14" s="4" t="s">
        <v>466</v>
      </c>
      <c r="B14" s="6" t="n">
        <v>236897</v>
      </c>
      <c r="D14" s="6" t="n">
        <v>236897</v>
      </c>
      <c r="F14" s="6" t="n">
        <v>202307</v>
      </c>
    </row>
    <row r="15" spans="1:10">
      <c r="A15" s="4" t="s">
        <v>337</v>
      </c>
    </row>
    <row r="16" spans="1:10">
      <c r="A16" s="3" t="s">
        <v>332</v>
      </c>
    </row>
    <row r="17" spans="1:10">
      <c r="A17" s="4" t="s">
        <v>468</v>
      </c>
      <c r="B17" s="6" t="n">
        <v>11535000</v>
      </c>
      <c r="D17" s="6" t="n">
        <v>11535000</v>
      </c>
      <c r="F17" s="6" t="n">
        <v>10819500</v>
      </c>
      <c r="G17" s="6" t="n">
        <v>15000000</v>
      </c>
      <c r="J17" s="10" t="n">
        <v>15000000</v>
      </c>
    </row>
    <row r="18" spans="1:10">
      <c r="A18" s="4" t="s">
        <v>469</v>
      </c>
      <c r="B18" s="6" t="n">
        <v>-5284615</v>
      </c>
      <c r="D18" s="6" t="n">
        <v>-5284615</v>
      </c>
      <c r="F18" s="6" t="n">
        <v>-4956820</v>
      </c>
    </row>
    <row r="19" spans="1:10">
      <c r="A19" s="4" t="s">
        <v>464</v>
      </c>
      <c r="D19" s="6" t="n">
        <v>1426364</v>
      </c>
      <c r="F19" s="6" t="n">
        <v>912491</v>
      </c>
    </row>
    <row r="20" spans="1:10">
      <c r="A20" s="4" t="s">
        <v>466</v>
      </c>
      <c r="B20" s="6" t="n">
        <v>7676749</v>
      </c>
      <c r="D20" s="6" t="n">
        <v>7676749</v>
      </c>
      <c r="F20" s="6" t="n">
        <v>6775171</v>
      </c>
    </row>
    <row r="21" spans="1:10">
      <c r="A21" s="4" t="s">
        <v>365</v>
      </c>
    </row>
    <row r="22" spans="1:10">
      <c r="A22" s="3" t="s">
        <v>332</v>
      </c>
    </row>
    <row r="23" spans="1:10">
      <c r="A23" s="4" t="s">
        <v>468</v>
      </c>
      <c r="B23" s="6" t="n">
        <v>7843800</v>
      </c>
      <c r="D23" s="6" t="n">
        <v>7843800</v>
      </c>
      <c r="F23" s="6" t="n">
        <v>8222820</v>
      </c>
      <c r="G23" s="6" t="n">
        <v>10200000</v>
      </c>
      <c r="J23" s="10" t="n">
        <v>12000000</v>
      </c>
    </row>
    <row r="24" spans="1:10">
      <c r="A24" s="4" t="s">
        <v>469</v>
      </c>
      <c r="B24" s="6" t="n">
        <v>-3274773</v>
      </c>
      <c r="D24" s="6" t="n">
        <v>-3274773</v>
      </c>
      <c r="F24" s="6" t="n">
        <v>-3071644</v>
      </c>
    </row>
    <row r="25" spans="1:10">
      <c r="A25" s="4" t="s">
        <v>470</v>
      </c>
      <c r="D25" s="6" t="n">
        <v>-621664</v>
      </c>
      <c r="F25" s="6" t="n">
        <v>-583103</v>
      </c>
    </row>
    <row r="26" spans="1:10">
      <c r="A26" s="4" t="s">
        <v>464</v>
      </c>
      <c r="D26" s="6" t="n">
        <v>2007030</v>
      </c>
      <c r="F26" s="6" t="n">
        <v>1489949</v>
      </c>
    </row>
    <row r="27" spans="1:10">
      <c r="A27" s="4" t="s">
        <v>465</v>
      </c>
      <c r="B27" s="6" t="n">
        <v>-1845600</v>
      </c>
      <c r="D27" s="6" t="n">
        <v>-1845600</v>
      </c>
      <c r="F27" s="6" t="n">
        <v>-1731120</v>
      </c>
    </row>
    <row r="28" spans="1:10">
      <c r="A28" s="4" t="s">
        <v>466</v>
      </c>
      <c r="B28" s="6" t="n">
        <v>4108793</v>
      </c>
      <c r="D28" s="6" t="n">
        <v>4108793</v>
      </c>
      <c r="F28" s="6" t="n">
        <v>4326902</v>
      </c>
    </row>
    <row r="29" spans="1:10">
      <c r="A29" s="4" t="s">
        <v>471</v>
      </c>
    </row>
    <row r="30" spans="1:10">
      <c r="A30" s="3" t="s">
        <v>332</v>
      </c>
    </row>
    <row r="31" spans="1:10">
      <c r="A31" s="4" t="s">
        <v>468</v>
      </c>
      <c r="B31" s="6" t="n">
        <v>7497750</v>
      </c>
      <c r="D31" s="6" t="n">
        <v>7497750</v>
      </c>
      <c r="F31" s="6" t="n">
        <v>7213000</v>
      </c>
      <c r="G31" s="6" t="n">
        <v>9750000</v>
      </c>
      <c r="H31" s="10" t="n">
        <v>10000000</v>
      </c>
    </row>
    <row r="32" spans="1:10">
      <c r="A32" s="4" t="s">
        <v>469</v>
      </c>
      <c r="B32" s="6" t="n">
        <v>-3649769</v>
      </c>
      <c r="D32" s="6" t="n">
        <v>-3649769</v>
      </c>
      <c r="F32" s="6" t="n">
        <v>-3423379</v>
      </c>
    </row>
    <row r="33" spans="1:10">
      <c r="A33" s="4" t="s">
        <v>464</v>
      </c>
      <c r="D33" s="6" t="n">
        <v>603904</v>
      </c>
      <c r="F33" s="6" t="n">
        <v>504531</v>
      </c>
    </row>
    <row r="34" spans="1:10">
      <c r="A34" s="4" t="s">
        <v>465</v>
      </c>
      <c r="B34" s="6" t="n">
        <v>-769000</v>
      </c>
      <c r="D34" s="6" t="n">
        <v>-769000</v>
      </c>
      <c r="F34" s="6" t="n">
        <v>-661743</v>
      </c>
    </row>
    <row r="35" spans="1:10">
      <c r="A35" s="4" t="s">
        <v>466</v>
      </c>
      <c r="B35" s="6" t="n">
        <v>3682885</v>
      </c>
      <c r="D35" s="6" t="n">
        <v>3682885</v>
      </c>
      <c r="F35" s="6" t="n">
        <v>3632409</v>
      </c>
    </row>
    <row r="36" spans="1:10">
      <c r="A36" s="4" t="s">
        <v>421</v>
      </c>
    </row>
    <row r="37" spans="1:10">
      <c r="A37" s="3" t="s">
        <v>332</v>
      </c>
    </row>
    <row r="38" spans="1:10">
      <c r="A38" s="4" t="s">
        <v>468</v>
      </c>
      <c r="B38" s="6" t="n">
        <v>7982168</v>
      </c>
      <c r="D38" s="6" t="n">
        <v>7982168</v>
      </c>
      <c r="F38" s="6" t="n">
        <v>10000000</v>
      </c>
    </row>
    <row r="39" spans="1:10">
      <c r="A39" s="4" t="s">
        <v>469</v>
      </c>
      <c r="B39" s="6" t="n">
        <v>-1179505</v>
      </c>
      <c r="D39" s="6" t="n">
        <v>-1179505</v>
      </c>
      <c r="F39" s="6" t="n">
        <v>-925000</v>
      </c>
    </row>
    <row r="40" spans="1:10">
      <c r="A40" s="4" t="s">
        <v>463</v>
      </c>
      <c r="D40" s="6" t="n">
        <v>258234</v>
      </c>
      <c r="F40" s="6" t="n">
        <v>514780</v>
      </c>
    </row>
    <row r="41" spans="1:10">
      <c r="A41" s="4" t="s">
        <v>464</v>
      </c>
      <c r="D41" s="6" t="n">
        <v>487655</v>
      </c>
      <c r="F41" s="6" t="n">
        <v>268105</v>
      </c>
    </row>
    <row r="42" spans="1:10">
      <c r="A42" s="4" t="s">
        <v>465</v>
      </c>
      <c r="B42" s="6" t="n">
        <v>-5184330</v>
      </c>
      <c r="D42" s="6" t="n">
        <v>-5184330</v>
      </c>
      <c r="F42" s="6" t="n">
        <v>-5058318</v>
      </c>
    </row>
    <row r="43" spans="1:10">
      <c r="A43" s="4" t="s">
        <v>466</v>
      </c>
      <c r="B43" s="6" t="n">
        <v>2364222</v>
      </c>
      <c r="D43" s="6" t="n">
        <v>2364222</v>
      </c>
      <c r="F43" s="6" t="n">
        <v>4799567</v>
      </c>
    </row>
    <row r="44" spans="1:10">
      <c r="A44" s="4" t="s">
        <v>472</v>
      </c>
    </row>
    <row r="45" spans="1:10">
      <c r="A45" s="3" t="s">
        <v>332</v>
      </c>
    </row>
    <row r="46" spans="1:10">
      <c r="A46" s="4" t="s">
        <v>468</v>
      </c>
      <c r="B46" s="6" t="n">
        <v>13013846</v>
      </c>
      <c r="D46" s="6" t="n">
        <v>13013846</v>
      </c>
      <c r="F46" s="6" t="n">
        <v>13871154</v>
      </c>
      <c r="G46" s="10" t="n">
        <v>16923077</v>
      </c>
    </row>
    <row r="47" spans="1:10">
      <c r="A47" s="4" t="s">
        <v>469</v>
      </c>
      <c r="B47" s="6" t="n">
        <v>-2959184</v>
      </c>
      <c r="D47" s="6" t="n">
        <v>-2959184</v>
      </c>
      <c r="F47" s="6" t="n">
        <v>-2775630</v>
      </c>
    </row>
    <row r="48" spans="1:10">
      <c r="A48" s="4" t="s">
        <v>464</v>
      </c>
      <c r="D48" s="6" t="n">
        <v>763414</v>
      </c>
      <c r="F48" s="6" t="n">
        <v>433900</v>
      </c>
    </row>
    <row r="49" spans="1:10">
      <c r="A49" s="4" t="s">
        <v>465</v>
      </c>
      <c r="B49" s="6" t="n">
        <v>-2366154</v>
      </c>
      <c r="D49" s="6" t="n">
        <v>-2366154</v>
      </c>
      <c r="F49" s="6" t="n">
        <v>-2774231</v>
      </c>
    </row>
    <row r="50" spans="1:10">
      <c r="A50" s="4" t="s">
        <v>466</v>
      </c>
      <c r="B50" s="7" t="n">
        <v>8451922</v>
      </c>
      <c r="D50" s="7" t="n">
        <v>8451922</v>
      </c>
      <c r="F50" s="7" t="n">
        <v>87551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17"/>
    <col customWidth="1" max="7" min="7" width="17"/>
  </cols>
  <sheetData>
    <row r="1" spans="1:7">
      <c r="A1" s="1" t="s">
        <v>473</v>
      </c>
      <c r="B1" s="2" t="s">
        <v>1</v>
      </c>
      <c r="C1" s="2" t="s">
        <v>462</v>
      </c>
    </row>
    <row r="2" spans="1:7">
      <c r="B2" s="2" t="s">
        <v>260</v>
      </c>
      <c r="C2" s="2" t="s">
        <v>257</v>
      </c>
      <c r="D2" s="2" t="s">
        <v>329</v>
      </c>
      <c r="E2" s="2" t="s">
        <v>379</v>
      </c>
      <c r="F2" s="2" t="s">
        <v>353</v>
      </c>
      <c r="G2" s="2" t="s">
        <v>330</v>
      </c>
    </row>
    <row r="3" spans="1:7">
      <c r="A3" s="4" t="s">
        <v>467</v>
      </c>
    </row>
    <row r="4" spans="1:7">
      <c r="A4" s="3" t="s">
        <v>332</v>
      </c>
    </row>
    <row r="5" spans="1:7">
      <c r="A5" s="4" t="s">
        <v>468</v>
      </c>
      <c r="B5" s="7" t="n">
        <v>377209</v>
      </c>
      <c r="C5" s="7" t="n">
        <v>342618</v>
      </c>
      <c r="D5" s="10" t="n">
        <v>490519</v>
      </c>
      <c r="F5" s="10" t="n">
        <v>500000</v>
      </c>
    </row>
    <row r="6" spans="1:7">
      <c r="A6" s="4" t="s">
        <v>337</v>
      </c>
    </row>
    <row r="7" spans="1:7">
      <c r="A7" s="3" t="s">
        <v>332</v>
      </c>
    </row>
    <row r="8" spans="1:7">
      <c r="A8" s="4" t="s">
        <v>468</v>
      </c>
      <c r="B8" s="6" t="n">
        <v>11535000</v>
      </c>
      <c r="C8" s="6" t="n">
        <v>10819500</v>
      </c>
      <c r="D8" s="6" t="n">
        <v>15000000</v>
      </c>
      <c r="G8" s="10" t="n">
        <v>15000000</v>
      </c>
    </row>
    <row r="9" spans="1:7">
      <c r="A9" s="4" t="s">
        <v>365</v>
      </c>
    </row>
    <row r="10" spans="1:7">
      <c r="A10" s="3" t="s">
        <v>332</v>
      </c>
    </row>
    <row r="11" spans="1:7">
      <c r="A11" s="4" t="s">
        <v>468</v>
      </c>
      <c r="B11" s="6" t="n">
        <v>7843800</v>
      </c>
      <c r="C11" s="6" t="n">
        <v>8222820</v>
      </c>
      <c r="D11" s="6" t="n">
        <v>10200000</v>
      </c>
      <c r="G11" s="10" t="n">
        <v>12000000</v>
      </c>
    </row>
    <row r="12" spans="1:7">
      <c r="A12" s="4" t="s">
        <v>471</v>
      </c>
    </row>
    <row r="13" spans="1:7">
      <c r="A13" s="3" t="s">
        <v>332</v>
      </c>
    </row>
    <row r="14" spans="1:7">
      <c r="A14" s="4" t="s">
        <v>468</v>
      </c>
      <c r="B14" s="6" t="n">
        <v>7497750</v>
      </c>
      <c r="C14" s="6" t="n">
        <v>7213000</v>
      </c>
      <c r="D14" s="6" t="n">
        <v>9750000</v>
      </c>
      <c r="E14" s="10" t="n">
        <v>10000000</v>
      </c>
    </row>
    <row r="15" spans="1:7">
      <c r="A15" s="4" t="s">
        <v>472</v>
      </c>
    </row>
    <row r="16" spans="1:7">
      <c r="A16" s="3" t="s">
        <v>332</v>
      </c>
    </row>
    <row r="17" spans="1:7">
      <c r="A17" s="4" t="s">
        <v>468</v>
      </c>
      <c r="B17" s="6" t="n">
        <v>13013846</v>
      </c>
      <c r="C17" s="6" t="n">
        <v>13871154</v>
      </c>
      <c r="D17" s="10" t="n">
        <v>16923077</v>
      </c>
    </row>
    <row r="18" spans="1:7">
      <c r="A18" s="4" t="s">
        <v>474</v>
      </c>
    </row>
    <row r="19" spans="1:7">
      <c r="A19" s="3" t="s">
        <v>332</v>
      </c>
    </row>
    <row r="20" spans="1:7">
      <c r="A20" s="4" t="s">
        <v>475</v>
      </c>
      <c r="B20" s="6" t="n">
        <v>1154463</v>
      </c>
      <c r="C20" s="6" t="n">
        <v>1082853</v>
      </c>
    </row>
    <row r="21" spans="1:7">
      <c r="A21" s="4" t="s">
        <v>476</v>
      </c>
      <c r="B21" s="6" t="n">
        <v>200215</v>
      </c>
      <c r="C21" s="6" t="n">
        <v>106428</v>
      </c>
    </row>
    <row r="22" spans="1:7">
      <c r="A22" s="4" t="s">
        <v>421</v>
      </c>
    </row>
    <row r="23" spans="1:7">
      <c r="A23" s="3" t="s">
        <v>332</v>
      </c>
    </row>
    <row r="24" spans="1:7">
      <c r="A24" s="4" t="s">
        <v>468</v>
      </c>
      <c r="B24" s="6" t="n">
        <v>7982168</v>
      </c>
      <c r="C24" s="6" t="n">
        <v>10000000</v>
      </c>
    </row>
    <row r="25" spans="1:7">
      <c r="A25" s="4" t="s">
        <v>477</v>
      </c>
    </row>
    <row r="26" spans="1:7">
      <c r="A26" s="3" t="s">
        <v>332</v>
      </c>
    </row>
    <row r="27" spans="1:7">
      <c r="A27" s="4" t="s">
        <v>475</v>
      </c>
      <c r="B27" s="6" t="n">
        <v>679505</v>
      </c>
      <c r="C27" s="6" t="n">
        <v>425000</v>
      </c>
    </row>
    <row r="28" spans="1:7">
      <c r="A28" s="4" t="s">
        <v>476</v>
      </c>
      <c r="B28" s="7" t="n">
        <v>237655</v>
      </c>
      <c r="C28" s="7" t="n">
        <v>101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478</v>
      </c>
      <c r="B1" s="2" t="s">
        <v>260</v>
      </c>
    </row>
    <row r="2" spans="1:2">
      <c r="A2" s="3" t="s">
        <v>479</v>
      </c>
    </row>
    <row r="3" spans="1:2">
      <c r="A3" s="4" t="s">
        <v>480</v>
      </c>
      <c r="B3" s="7" t="n">
        <v>10241984</v>
      </c>
    </row>
    <row r="4" spans="1:2">
      <c r="A4" s="4" t="s">
        <v>481</v>
      </c>
      <c r="B4" s="6" t="n">
        <v>7855492</v>
      </c>
    </row>
    <row r="5" spans="1:2">
      <c r="A5" s="4" t="s">
        <v>482</v>
      </c>
      <c r="B5" s="6" t="n">
        <v>7364654</v>
      </c>
    </row>
    <row r="6" spans="1:2">
      <c r="A6" s="4" t="s">
        <v>483</v>
      </c>
      <c r="B6" s="6" t="n">
        <v>7364654</v>
      </c>
    </row>
    <row r="7" spans="1:2">
      <c r="A7" s="4" t="s">
        <v>484</v>
      </c>
      <c r="B7" s="6" t="n">
        <v>15422989</v>
      </c>
    </row>
    <row r="8" spans="1:2">
      <c r="A8" s="4" t="s">
        <v>104</v>
      </c>
      <c r="B8" s="6" t="n">
        <v>48249773</v>
      </c>
    </row>
    <row r="9" spans="1:2">
      <c r="A9" s="4" t="s">
        <v>467</v>
      </c>
    </row>
    <row r="10" spans="1:2">
      <c r="A10" s="3" t="s">
        <v>479</v>
      </c>
    </row>
    <row r="11" spans="1:2">
      <c r="A11" s="4" t="s">
        <v>480</v>
      </c>
      <c r="B11" s="6" t="n">
        <v>76900</v>
      </c>
    </row>
    <row r="12" spans="1:2">
      <c r="A12" s="4" t="s">
        <v>481</v>
      </c>
      <c r="B12" s="6" t="n">
        <v>76900</v>
      </c>
    </row>
    <row r="13" spans="1:2">
      <c r="A13" s="4" t="s">
        <v>482</v>
      </c>
      <c r="B13" s="6" t="n">
        <v>76900</v>
      </c>
    </row>
    <row r="14" spans="1:2">
      <c r="A14" s="4" t="s">
        <v>483</v>
      </c>
      <c r="B14" s="6" t="n">
        <v>76900</v>
      </c>
    </row>
    <row r="15" spans="1:2">
      <c r="A15" s="4" t="s">
        <v>484</v>
      </c>
      <c r="B15" s="6" t="n">
        <v>69609</v>
      </c>
    </row>
    <row r="16" spans="1:2">
      <c r="A16" s="4" t="s">
        <v>104</v>
      </c>
      <c r="B16" s="6" t="n">
        <v>377209</v>
      </c>
    </row>
    <row r="17" spans="1:2">
      <c r="A17" s="4" t="s">
        <v>337</v>
      </c>
    </row>
    <row r="18" spans="1:2">
      <c r="A18" s="3" t="s">
        <v>479</v>
      </c>
    </row>
    <row r="19" spans="1:2">
      <c r="A19" s="4" t="s">
        <v>482</v>
      </c>
      <c r="B19" s="6" t="n">
        <v>2307000</v>
      </c>
    </row>
    <row r="20" spans="1:2">
      <c r="A20" s="4" t="s">
        <v>483</v>
      </c>
      <c r="B20" s="6" t="n">
        <v>2307000</v>
      </c>
    </row>
    <row r="21" spans="1:2">
      <c r="A21" s="4" t="s">
        <v>484</v>
      </c>
      <c r="B21" s="6" t="n">
        <v>6921000</v>
      </c>
    </row>
    <row r="22" spans="1:2">
      <c r="A22" s="4" t="s">
        <v>104</v>
      </c>
      <c r="B22" s="6" t="n">
        <v>11535000</v>
      </c>
    </row>
    <row r="23" spans="1:2">
      <c r="A23" s="4" t="s">
        <v>365</v>
      </c>
    </row>
    <row r="24" spans="1:2">
      <c r="A24" s="3" t="s">
        <v>479</v>
      </c>
    </row>
    <row r="25" spans="1:2">
      <c r="A25" s="4" t="s">
        <v>480</v>
      </c>
      <c r="B25" s="6" t="n">
        <v>1845600</v>
      </c>
    </row>
    <row r="26" spans="1:2">
      <c r="A26" s="4" t="s">
        <v>481</v>
      </c>
      <c r="B26" s="6" t="n">
        <v>1845600</v>
      </c>
    </row>
    <row r="27" spans="1:2">
      <c r="A27" s="4" t="s">
        <v>482</v>
      </c>
      <c r="B27" s="6" t="n">
        <v>1845600</v>
      </c>
    </row>
    <row r="28" spans="1:2">
      <c r="A28" s="4" t="s">
        <v>483</v>
      </c>
      <c r="B28" s="6" t="n">
        <v>1845600</v>
      </c>
    </row>
    <row r="29" spans="1:2">
      <c r="A29" s="4" t="s">
        <v>484</v>
      </c>
      <c r="B29" s="6" t="n">
        <v>461400</v>
      </c>
    </row>
    <row r="30" spans="1:2">
      <c r="A30" s="4" t="s">
        <v>104</v>
      </c>
      <c r="B30" s="6" t="n">
        <v>7843800</v>
      </c>
    </row>
    <row r="31" spans="1:2">
      <c r="A31" s="4" t="s">
        <v>471</v>
      </c>
    </row>
    <row r="32" spans="1:2">
      <c r="A32" s="3" t="s">
        <v>479</v>
      </c>
    </row>
    <row r="33" spans="1:2">
      <c r="A33" s="4" t="s">
        <v>480</v>
      </c>
      <c r="B33" s="6" t="n">
        <v>769000</v>
      </c>
    </row>
    <row r="34" spans="1:2">
      <c r="A34" s="4" t="s">
        <v>481</v>
      </c>
      <c r="B34" s="6" t="n">
        <v>769000</v>
      </c>
    </row>
    <row r="35" spans="1:2">
      <c r="A35" s="4" t="s">
        <v>482</v>
      </c>
      <c r="B35" s="6" t="n">
        <v>769000</v>
      </c>
    </row>
    <row r="36" spans="1:2">
      <c r="A36" s="4" t="s">
        <v>483</v>
      </c>
      <c r="B36" s="6" t="n">
        <v>769000</v>
      </c>
    </row>
    <row r="37" spans="1:2">
      <c r="A37" s="4" t="s">
        <v>484</v>
      </c>
      <c r="B37" s="6" t="n">
        <v>4421750</v>
      </c>
    </row>
    <row r="38" spans="1:2">
      <c r="A38" s="4" t="s">
        <v>104</v>
      </c>
      <c r="B38" s="6" t="n">
        <v>7497750</v>
      </c>
    </row>
    <row r="39" spans="1:2">
      <c r="A39" s="4" t="s">
        <v>421</v>
      </c>
    </row>
    <row r="40" spans="1:2">
      <c r="A40" s="3" t="s">
        <v>479</v>
      </c>
    </row>
    <row r="41" spans="1:2">
      <c r="A41" s="4" t="s">
        <v>480</v>
      </c>
      <c r="B41" s="6" t="n">
        <v>5184330</v>
      </c>
    </row>
    <row r="42" spans="1:2">
      <c r="A42" s="4" t="s">
        <v>481</v>
      </c>
      <c r="B42" s="6" t="n">
        <v>2797838</v>
      </c>
    </row>
    <row r="43" spans="1:2">
      <c r="A43" s="4" t="s">
        <v>104</v>
      </c>
      <c r="B43" s="6" t="n">
        <v>7982168</v>
      </c>
    </row>
    <row r="44" spans="1:2">
      <c r="A44" s="4" t="s">
        <v>472</v>
      </c>
    </row>
    <row r="45" spans="1:2">
      <c r="A45" s="3" t="s">
        <v>479</v>
      </c>
    </row>
    <row r="46" spans="1:2">
      <c r="A46" s="4" t="s">
        <v>480</v>
      </c>
      <c r="B46" s="6" t="n">
        <v>2366154</v>
      </c>
    </row>
    <row r="47" spans="1:2">
      <c r="A47" s="4" t="s">
        <v>481</v>
      </c>
      <c r="B47" s="6" t="n">
        <v>2366154</v>
      </c>
    </row>
    <row r="48" spans="1:2">
      <c r="A48" s="4" t="s">
        <v>482</v>
      </c>
      <c r="B48" s="6" t="n">
        <v>2366154</v>
      </c>
    </row>
    <row r="49" spans="1:2">
      <c r="A49" s="4" t="s">
        <v>483</v>
      </c>
      <c r="B49" s="6" t="n">
        <v>2366154</v>
      </c>
    </row>
    <row r="50" spans="1:2">
      <c r="A50" s="4" t="s">
        <v>484</v>
      </c>
      <c r="B50" s="6" t="n">
        <v>3549230</v>
      </c>
    </row>
    <row r="51" spans="1:2">
      <c r="A51" s="4" t="s">
        <v>104</v>
      </c>
      <c r="B51" s="7" t="n">
        <v>130138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s="1" t="s">
        <v>485</v>
      </c>
      <c r="B1" s="2" t="s">
        <v>486</v>
      </c>
      <c r="C1" s="2" t="s">
        <v>487</v>
      </c>
      <c r="D1" s="2" t="s">
        <v>487</v>
      </c>
    </row>
    <row r="2" spans="1:4">
      <c r="A2" s="4" t="s">
        <v>488</v>
      </c>
    </row>
    <row r="3" spans="1:4">
      <c r="A3" s="3" t="s">
        <v>489</v>
      </c>
    </row>
    <row r="4" spans="1:4">
      <c r="A4" s="4" t="s">
        <v>490</v>
      </c>
      <c r="B4" s="7" t="n">
        <v>11150500</v>
      </c>
      <c r="D4" s="10" t="n">
        <v>14500000</v>
      </c>
    </row>
    <row r="5" spans="1:4">
      <c r="A5" s="4" t="s">
        <v>491</v>
      </c>
    </row>
    <row r="6" spans="1:4">
      <c r="A6" s="3" t="s">
        <v>489</v>
      </c>
    </row>
    <row r="7" spans="1:4">
      <c r="A7" s="4" t="s">
        <v>490</v>
      </c>
      <c r="B7" s="7" t="n">
        <v>1105603</v>
      </c>
      <c r="D7" s="10" t="n">
        <v>1437715</v>
      </c>
    </row>
    <row r="8" spans="1:4">
      <c r="A8" s="4" t="s">
        <v>492</v>
      </c>
      <c r="B8" s="4" t="s">
        <v>493</v>
      </c>
      <c r="C8" s="4" t="s">
        <v>493</v>
      </c>
    </row>
    <row r="9" spans="1:4">
      <c r="A9" s="4" t="s">
        <v>494</v>
      </c>
      <c r="B9" s="7" t="n">
        <v>3669761</v>
      </c>
      <c r="C9" s="10" t="n">
        <v>47693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168</v>
      </c>
    </row>
    <row r="4" spans="1:5">
      <c r="A4" s="4" t="s">
        <v>496</v>
      </c>
      <c r="B4" s="7" t="n">
        <v>129117</v>
      </c>
      <c r="C4" s="7" t="n">
        <v>171875</v>
      </c>
      <c r="D4" s="7" t="n">
        <v>258234</v>
      </c>
      <c r="E4" s="7" t="n">
        <v>343750</v>
      </c>
    </row>
    <row r="5" spans="1:5">
      <c r="A5" s="4" t="s">
        <v>497</v>
      </c>
      <c r="B5" s="6" t="n">
        <v>532698</v>
      </c>
      <c r="C5" s="6" t="n">
        <v>600348</v>
      </c>
      <c r="D5" s="6" t="n">
        <v>1023303</v>
      </c>
      <c r="E5" s="6" t="n">
        <v>1194098</v>
      </c>
    </row>
    <row r="6" spans="1:5">
      <c r="A6" s="4" t="s">
        <v>498</v>
      </c>
      <c r="B6" s="6" t="n">
        <v>-11943485</v>
      </c>
      <c r="C6" s="6" t="n">
        <v>3009596</v>
      </c>
      <c r="D6" s="6" t="n">
        <v>-9109064</v>
      </c>
      <c r="E6" s="6" t="n">
        <v>2829644</v>
      </c>
    </row>
    <row r="7" spans="1:5">
      <c r="A7" s="4" t="s">
        <v>499</v>
      </c>
      <c r="B7" s="6" t="n">
        <v>-14676</v>
      </c>
      <c r="C7" s="6" t="n">
        <v>542</v>
      </c>
      <c r="D7" s="6" t="n">
        <v>-22873</v>
      </c>
      <c r="E7" s="6" t="n">
        <v>-14273</v>
      </c>
    </row>
    <row r="8" spans="1:5">
      <c r="A8" s="4" t="s">
        <v>500</v>
      </c>
      <c r="B8" s="7" t="n">
        <v>-11296346</v>
      </c>
      <c r="C8" s="7" t="n">
        <v>3782361</v>
      </c>
      <c r="D8" s="7" t="n">
        <v>-7850400</v>
      </c>
      <c r="E8" s="7" t="n">
        <v>43532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501</v>
      </c>
      <c r="B1" s="2" t="s">
        <v>260</v>
      </c>
    </row>
    <row r="2" spans="1:2">
      <c r="A2" s="3" t="s">
        <v>177</v>
      </c>
    </row>
    <row r="3" spans="1:2">
      <c r="A3" s="6" t="n">
        <v>2016</v>
      </c>
      <c r="B3" s="7" t="n">
        <v>82247</v>
      </c>
    </row>
    <row r="4" spans="1:2">
      <c r="A4" s="6" t="n">
        <v>2017</v>
      </c>
      <c r="B4" s="6" t="n">
        <v>173236</v>
      </c>
    </row>
    <row r="5" spans="1:2">
      <c r="A5" s="6" t="n">
        <v>2018</v>
      </c>
      <c r="B5" s="6" t="n">
        <v>157052</v>
      </c>
    </row>
    <row r="6" spans="1:2">
      <c r="A6" s="6" t="n">
        <v>2019</v>
      </c>
      <c r="B6" s="6" t="n">
        <v>151737</v>
      </c>
    </row>
    <row r="7" spans="1:2">
      <c r="A7" s="6" t="n">
        <v>2020</v>
      </c>
      <c r="B7" s="6" t="n">
        <v>163158</v>
      </c>
    </row>
    <row r="8" spans="1:2">
      <c r="A8" s="4" t="s">
        <v>502</v>
      </c>
      <c r="B8" s="7" t="n">
        <v>2426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503</v>
      </c>
      <c r="B1" s="2" t="s">
        <v>260</v>
      </c>
    </row>
    <row r="2" spans="1:2">
      <c r="A2" s="3" t="s">
        <v>177</v>
      </c>
    </row>
    <row r="3" spans="1:2">
      <c r="A3" s="6" t="n">
        <v>2016</v>
      </c>
      <c r="B3" s="7" t="n">
        <v>575000</v>
      </c>
    </row>
    <row r="4" spans="1:2">
      <c r="A4" s="6" t="n">
        <v>2017</v>
      </c>
      <c r="B4" s="6" t="n">
        <v>850000</v>
      </c>
    </row>
    <row r="5" spans="1:2">
      <c r="A5" s="6" t="n">
        <v>2018</v>
      </c>
      <c r="B5" s="6" t="n">
        <v>850000</v>
      </c>
    </row>
    <row r="6" spans="1:2">
      <c r="A6" s="6" t="n">
        <v>2019</v>
      </c>
      <c r="B6" s="6" t="n">
        <v>550000</v>
      </c>
    </row>
    <row r="7" spans="1:2">
      <c r="A7" s="6" t="n">
        <v>2020</v>
      </c>
      <c r="B7" s="6" t="n">
        <v>550000</v>
      </c>
    </row>
    <row r="8" spans="1:2">
      <c r="A8" s="4" t="s">
        <v>502</v>
      </c>
      <c r="B8" s="7" t="n">
        <v>54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1"/>
    <col customWidth="1" max="6" min="6" width="20"/>
    <col customWidth="1" max="7" min="7" width="37"/>
  </cols>
  <sheetData>
    <row r="1" spans="1:7">
      <c r="A1" s="1" t="s">
        <v>103</v>
      </c>
      <c r="B1" s="2" t="s">
        <v>104</v>
      </c>
      <c r="C1" s="2" t="s">
        <v>105</v>
      </c>
      <c r="D1" s="2" t="s">
        <v>91</v>
      </c>
      <c r="E1" s="2" t="s">
        <v>106</v>
      </c>
      <c r="F1" s="2" t="s">
        <v>93</v>
      </c>
      <c r="G1" s="2" t="s">
        <v>94</v>
      </c>
    </row>
    <row r="2" spans="1:7">
      <c r="A2" s="4" t="s">
        <v>107</v>
      </c>
      <c r="B2" s="7" t="n">
        <v>46355118</v>
      </c>
      <c r="C2" s="7" t="n">
        <v>261817</v>
      </c>
      <c r="D2" s="7" t="n">
        <v>258792171</v>
      </c>
      <c r="E2" s="7" t="n">
        <v>748075</v>
      </c>
      <c r="F2" s="7" t="n">
        <v>-198289897</v>
      </c>
      <c r="G2" s="7" t="n">
        <v>-15157048</v>
      </c>
    </row>
    <row r="3" spans="1:7">
      <c r="A3" s="4" t="s">
        <v>108</v>
      </c>
      <c r="C3" s="6" t="n">
        <v>26181753</v>
      </c>
      <c r="E3" s="6" t="n">
        <v>491236</v>
      </c>
    </row>
    <row r="4" spans="1:7">
      <c r="A4" s="4" t="s">
        <v>109</v>
      </c>
      <c r="B4" s="6" t="n">
        <v>1778329</v>
      </c>
      <c r="D4" s="6" t="n">
        <v>1778329</v>
      </c>
    </row>
    <row r="5" spans="1:7">
      <c r="A5" s="4" t="s">
        <v>110</v>
      </c>
      <c r="B5" s="6" t="n">
        <v>11843062</v>
      </c>
      <c r="C5" s="7" t="n">
        <v>26000</v>
      </c>
      <c r="D5" s="6" t="n">
        <v>11817062</v>
      </c>
    </row>
    <row r="6" spans="1:7">
      <c r="A6" s="4" t="s">
        <v>111</v>
      </c>
      <c r="C6" s="6" t="n">
        <v>2600000</v>
      </c>
    </row>
    <row r="7" spans="1:7">
      <c r="A7" s="4" t="s">
        <v>112</v>
      </c>
      <c r="B7" s="6" t="n">
        <v>-6135020</v>
      </c>
      <c r="F7" s="6" t="n">
        <v>-6135020</v>
      </c>
    </row>
    <row r="8" spans="1:7">
      <c r="A8" s="4" t="s">
        <v>113</v>
      </c>
      <c r="B8" s="6" t="n">
        <v>4415949</v>
      </c>
      <c r="G8" s="6" t="n">
        <v>4415949</v>
      </c>
    </row>
    <row r="9" spans="1:7">
      <c r="A9" s="4" t="s">
        <v>114</v>
      </c>
      <c r="B9" s="7" t="n">
        <v>58257438</v>
      </c>
      <c r="C9" s="7" t="n">
        <v>287817</v>
      </c>
      <c r="D9" s="7" t="n">
        <v>272387562</v>
      </c>
      <c r="E9" s="7" t="n">
        <v>748075</v>
      </c>
      <c r="F9" s="7" t="n">
        <v>-204424917</v>
      </c>
      <c r="G9" s="7" t="n">
        <v>-10741099</v>
      </c>
    </row>
    <row r="10" spans="1:7">
      <c r="A10" s="4" t="s">
        <v>115</v>
      </c>
      <c r="C10" s="6" t="n">
        <v>28781753</v>
      </c>
      <c r="E10" s="6" t="n">
        <v>4912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17"/>
  </cols>
  <sheetData>
    <row r="1" spans="1:6">
      <c r="A1" s="1" t="s">
        <v>504</v>
      </c>
      <c r="B1" s="2" t="s">
        <v>25</v>
      </c>
      <c r="D1" s="2" t="s">
        <v>1</v>
      </c>
    </row>
    <row r="2" spans="1:6">
      <c r="B2" s="2" t="s">
        <v>260</v>
      </c>
      <c r="C2" s="2" t="s">
        <v>261</v>
      </c>
      <c r="D2" s="2" t="s">
        <v>260</v>
      </c>
      <c r="E2" s="2" t="s">
        <v>261</v>
      </c>
      <c r="F2" s="2" t="s">
        <v>329</v>
      </c>
    </row>
    <row r="3" spans="1:6">
      <c r="A3" s="3" t="s">
        <v>505</v>
      </c>
    </row>
    <row r="4" spans="1:6">
      <c r="A4" s="4" t="s">
        <v>506</v>
      </c>
      <c r="B4" s="7" t="n">
        <v>63322</v>
      </c>
      <c r="C4" s="7" t="n">
        <v>54393</v>
      </c>
      <c r="D4" s="7" t="n">
        <v>114361</v>
      </c>
      <c r="E4" s="7" t="n">
        <v>181433</v>
      </c>
    </row>
    <row r="5" spans="1:6">
      <c r="A5" s="4" t="s">
        <v>507</v>
      </c>
      <c r="B5" s="6" t="n">
        <v>0</v>
      </c>
      <c r="D5" s="6" t="n">
        <v>0</v>
      </c>
    </row>
    <row r="6" spans="1:6">
      <c r="A6" s="4" t="s">
        <v>236</v>
      </c>
    </row>
    <row r="7" spans="1:6">
      <c r="A7" s="3" t="s">
        <v>505</v>
      </c>
    </row>
    <row r="8" spans="1:6">
      <c r="A8" s="4" t="s">
        <v>508</v>
      </c>
      <c r="B8" s="7" t="n">
        <v>576750</v>
      </c>
      <c r="D8" s="7" t="n">
        <v>576750</v>
      </c>
      <c r="F8" s="10" t="n">
        <v>75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09</v>
      </c>
      <c r="B1" s="2" t="s">
        <v>260</v>
      </c>
    </row>
    <row r="2" spans="1:2">
      <c r="A2" s="3" t="s">
        <v>505</v>
      </c>
    </row>
    <row r="3" spans="1:2">
      <c r="A3" s="6" t="n">
        <v>2016</v>
      </c>
      <c r="B3" s="7" t="n">
        <v>890963</v>
      </c>
    </row>
    <row r="4" spans="1:2">
      <c r="A4" s="6" t="n">
        <v>2017</v>
      </c>
      <c r="B4" s="6" t="n">
        <v>1944702</v>
      </c>
    </row>
    <row r="5" spans="1:2">
      <c r="A5" s="6" t="n">
        <v>2018</v>
      </c>
      <c r="B5" s="6" t="n">
        <v>1944702</v>
      </c>
    </row>
    <row r="6" spans="1:2">
      <c r="A6" s="6" t="n">
        <v>2019</v>
      </c>
      <c r="B6" s="6" t="n">
        <v>1944702</v>
      </c>
    </row>
    <row r="7" spans="1:2">
      <c r="A7" s="6" t="n">
        <v>2020</v>
      </c>
      <c r="B7" s="6" t="n">
        <v>1944702</v>
      </c>
    </row>
    <row r="8" spans="1:2">
      <c r="A8" s="4" t="s">
        <v>502</v>
      </c>
      <c r="B8" s="7" t="n">
        <v>47737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0"/>
    <col customWidth="1" max="5" min="5" width="16"/>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1"/>
    <col customWidth="1" max="14" min="14" width="22"/>
    <col customWidth="1" max="15" min="15" width="14"/>
  </cols>
  <sheetData>
    <row r="1" spans="1:15">
      <c r="A1" s="1" t="s">
        <v>510</v>
      </c>
      <c r="B1" s="2" t="s">
        <v>511</v>
      </c>
      <c r="C1" s="2" t="s">
        <v>512</v>
      </c>
      <c r="D1" s="2" t="s">
        <v>513</v>
      </c>
      <c r="E1" s="2" t="s">
        <v>514</v>
      </c>
      <c r="F1" s="2" t="s">
        <v>515</v>
      </c>
      <c r="G1" s="2" t="s">
        <v>516</v>
      </c>
      <c r="H1" s="2" t="s">
        <v>517</v>
      </c>
      <c r="I1" s="2" t="s">
        <v>518</v>
      </c>
      <c r="J1" s="2" t="s">
        <v>519</v>
      </c>
      <c r="K1" s="2" t="s">
        <v>520</v>
      </c>
      <c r="L1" s="2" t="s">
        <v>260</v>
      </c>
      <c r="M1" s="2" t="s">
        <v>521</v>
      </c>
      <c r="N1" s="2" t="s">
        <v>522</v>
      </c>
      <c r="O1" s="2" t="s">
        <v>523</v>
      </c>
    </row>
    <row r="2" spans="1:15">
      <c r="A2" s="3" t="s">
        <v>524</v>
      </c>
    </row>
    <row r="3" spans="1:15">
      <c r="A3" s="4" t="s">
        <v>525</v>
      </c>
      <c r="L3" s="4" t="s">
        <v>526</v>
      </c>
    </row>
    <row r="4" spans="1:15">
      <c r="A4" s="4" t="s">
        <v>527</v>
      </c>
      <c r="L4" s="4" t="s">
        <v>528</v>
      </c>
    </row>
    <row r="5" spans="1:15">
      <c r="A5" s="4" t="s">
        <v>529</v>
      </c>
      <c r="M5" s="9" t="n">
        <v>2.1</v>
      </c>
    </row>
    <row r="6" spans="1:15">
      <c r="A6" s="4" t="s">
        <v>530</v>
      </c>
      <c r="L6" s="9" t="n">
        <v>27.1</v>
      </c>
    </row>
    <row r="7" spans="1:15">
      <c r="A7" s="4" t="s">
        <v>531</v>
      </c>
    </row>
    <row r="8" spans="1:15">
      <c r="A8" s="3" t="s">
        <v>524</v>
      </c>
    </row>
    <row r="9" spans="1:15">
      <c r="A9" s="4" t="s">
        <v>532</v>
      </c>
      <c r="D9" s="9" t="n">
        <v>1.1</v>
      </c>
      <c r="E9" s="12" t="n">
        <v>1.3</v>
      </c>
      <c r="F9" s="9" t="n">
        <v>1.1</v>
      </c>
      <c r="G9" s="12" t="n">
        <v>1.3</v>
      </c>
      <c r="H9" s="7" t="n">
        <v>2</v>
      </c>
      <c r="I9" s="12" t="n">
        <v>2.6</v>
      </c>
      <c r="J9" s="9" t="n">
        <v>8.1</v>
      </c>
      <c r="K9" s="10" t="n">
        <v>9</v>
      </c>
    </row>
    <row r="10" spans="1:15">
      <c r="A10" s="4" t="s">
        <v>533</v>
      </c>
      <c r="J10" s="4" t="s">
        <v>402</v>
      </c>
      <c r="K10" s="4" t="s">
        <v>402</v>
      </c>
    </row>
    <row r="11" spans="1:15">
      <c r="A11" s="4" t="s">
        <v>534</v>
      </c>
      <c r="O11" s="4" t="s">
        <v>271</v>
      </c>
    </row>
    <row r="12" spans="1:15">
      <c r="A12" s="4" t="s">
        <v>535</v>
      </c>
    </row>
    <row r="13" spans="1:15">
      <c r="A13" s="3" t="s">
        <v>524</v>
      </c>
    </row>
    <row r="14" spans="1:15">
      <c r="A14" s="4" t="s">
        <v>532</v>
      </c>
      <c r="B14" s="9" t="n">
        <v>17.7</v>
      </c>
      <c r="C14" s="10" t="n">
        <v>25</v>
      </c>
    </row>
    <row r="15" spans="1:15">
      <c r="A15" s="4" t="s">
        <v>533</v>
      </c>
      <c r="B15" s="4" t="s">
        <v>536</v>
      </c>
      <c r="C15" s="4" t="s">
        <v>536</v>
      </c>
    </row>
    <row r="16" spans="1:15">
      <c r="A16" s="4" t="s">
        <v>537</v>
      </c>
      <c r="B16" s="6" t="n">
        <v>6</v>
      </c>
      <c r="C16" s="6" t="n">
        <v>6</v>
      </c>
      <c r="N16" s="6" t="n">
        <v>5</v>
      </c>
    </row>
    <row r="17" spans="1:15">
      <c r="A17" s="4" t="s">
        <v>538</v>
      </c>
      <c r="B17" s="6" t="n">
        <v>3</v>
      </c>
      <c r="C17" s="6" t="n">
        <v>3</v>
      </c>
    </row>
    <row r="18" spans="1:15">
      <c r="A18" s="4" t="s">
        <v>539</v>
      </c>
    </row>
    <row r="19" spans="1:15">
      <c r="A19" s="3" t="s">
        <v>524</v>
      </c>
    </row>
    <row r="20" spans="1:15">
      <c r="A20" s="4" t="s">
        <v>540</v>
      </c>
      <c r="B20" s="4" t="s">
        <v>541</v>
      </c>
      <c r="C20" s="4" t="s">
        <v>5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544</v>
      </c>
      <c r="D4" s="7" t="n">
        <v>24583636</v>
      </c>
      <c r="E4" s="7" t="n">
        <v>24190412</v>
      </c>
    </row>
    <row r="5" spans="1:5">
      <c r="A5" s="4" t="s">
        <v>545</v>
      </c>
      <c r="B5" s="7" t="n">
        <v>17725999</v>
      </c>
      <c r="C5" s="7" t="n">
        <v>4302323</v>
      </c>
      <c r="D5" s="6" t="n">
        <v>17725999</v>
      </c>
      <c r="E5" s="6" t="n">
        <v>4302323</v>
      </c>
    </row>
    <row r="6" spans="1:5">
      <c r="A6" s="4" t="s">
        <v>546</v>
      </c>
      <c r="B6" s="6" t="n">
        <v>-1877565</v>
      </c>
      <c r="C6" s="6" t="n">
        <v>-800214</v>
      </c>
      <c r="D6" s="6" t="n">
        <v>-3467618</v>
      </c>
      <c r="E6" s="6" t="n">
        <v>-1510508</v>
      </c>
    </row>
    <row r="7" spans="1:5">
      <c r="A7" s="4" t="s">
        <v>547</v>
      </c>
      <c r="D7" s="6" t="n">
        <v>2346266</v>
      </c>
      <c r="E7" s="6" t="n">
        <v>-1623692</v>
      </c>
    </row>
    <row r="8" spans="1:5">
      <c r="A8" s="4" t="s">
        <v>548</v>
      </c>
      <c r="B8" s="7" t="n">
        <v>41188283</v>
      </c>
      <c r="C8" s="7" t="n">
        <v>25358535</v>
      </c>
      <c r="D8" s="7" t="n">
        <v>41188283</v>
      </c>
      <c r="E8" s="7" t="n">
        <v>253585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549</v>
      </c>
      <c r="B1" s="2" t="s">
        <v>550</v>
      </c>
      <c r="C1" s="2" t="s">
        <v>551</v>
      </c>
      <c r="D1" s="2" t="s">
        <v>2</v>
      </c>
    </row>
    <row r="2" spans="1:4">
      <c r="A2" s="3" t="s">
        <v>552</v>
      </c>
    </row>
    <row r="3" spans="1:4">
      <c r="A3" s="4" t="s">
        <v>553</v>
      </c>
      <c r="D3" s="7" t="n">
        <v>11843062</v>
      </c>
    </row>
    <row r="4" spans="1:4">
      <c r="A4" s="4" t="s">
        <v>554</v>
      </c>
    </row>
    <row r="5" spans="1:4">
      <c r="A5" s="3" t="s">
        <v>552</v>
      </c>
    </row>
    <row r="6" spans="1:4">
      <c r="A6" s="4" t="s">
        <v>111</v>
      </c>
      <c r="B6" s="6" t="n">
        <v>2600000</v>
      </c>
      <c r="C6" s="6" t="n">
        <v>3900000</v>
      </c>
    </row>
    <row r="7" spans="1:4">
      <c r="A7" s="4" t="s">
        <v>555</v>
      </c>
      <c r="B7" s="7" t="n">
        <v>5</v>
      </c>
      <c r="C7" s="7" t="n">
        <v>9</v>
      </c>
    </row>
    <row r="8" spans="1:4">
      <c r="A8" s="4" t="s">
        <v>553</v>
      </c>
      <c r="B8" s="7" t="n">
        <v>13000000</v>
      </c>
    </row>
    <row r="9" spans="1:4">
      <c r="A9" s="4" t="s">
        <v>556</v>
      </c>
      <c r="B9" s="7" t="n">
        <v>11900000</v>
      </c>
      <c r="C9" s="7" t="n">
        <v>32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57</v>
      </c>
      <c r="B1" s="2" t="s">
        <v>558</v>
      </c>
      <c r="C1" s="2" t="s">
        <v>559</v>
      </c>
      <c r="D1" s="2" t="s">
        <v>560</v>
      </c>
      <c r="E1" s="2" t="s">
        <v>561</v>
      </c>
      <c r="F1" s="2" t="s">
        <v>2</v>
      </c>
      <c r="G1" s="2" t="s">
        <v>26</v>
      </c>
      <c r="H1" s="2" t="s">
        <v>2</v>
      </c>
      <c r="I1" s="2" t="s">
        <v>26</v>
      </c>
      <c r="J1" s="2" t="s">
        <v>61</v>
      </c>
    </row>
    <row r="2" spans="1:10">
      <c r="A2" s="3" t="s">
        <v>552</v>
      </c>
    </row>
    <row r="3" spans="1:10">
      <c r="A3" s="4" t="s">
        <v>562</v>
      </c>
      <c r="C3" s="6" t="n">
        <v>94745</v>
      </c>
      <c r="D3" s="6" t="n">
        <v>208950</v>
      </c>
    </row>
    <row r="4" spans="1:10">
      <c r="A4" s="4" t="s">
        <v>563</v>
      </c>
      <c r="C4" s="8" t="n">
        <v>10.55</v>
      </c>
      <c r="D4" s="8" t="n">
        <v>5.74</v>
      </c>
    </row>
    <row r="5" spans="1:10">
      <c r="A5" s="4" t="s">
        <v>564</v>
      </c>
      <c r="C5" s="7" t="n">
        <v>810448</v>
      </c>
      <c r="D5" s="7" t="n">
        <v>1045307</v>
      </c>
    </row>
    <row r="6" spans="1:10">
      <c r="A6" s="4" t="s">
        <v>565</v>
      </c>
      <c r="E6" s="8" t="n">
        <v>10.11</v>
      </c>
    </row>
    <row r="7" spans="1:10">
      <c r="A7" s="4" t="s">
        <v>566</v>
      </c>
      <c r="E7" s="6" t="n">
        <v>4124</v>
      </c>
    </row>
    <row r="8" spans="1:10">
      <c r="A8" s="4" t="s">
        <v>567</v>
      </c>
      <c r="F8" s="7" t="n">
        <v>-11943485</v>
      </c>
      <c r="G8" s="7" t="n">
        <v>3009596</v>
      </c>
      <c r="H8" s="7" t="n">
        <v>-9109064</v>
      </c>
      <c r="I8" s="7" t="n">
        <v>2829644</v>
      </c>
    </row>
    <row r="9" spans="1:10">
      <c r="A9" s="4" t="s">
        <v>568</v>
      </c>
    </row>
    <row r="10" spans="1:10">
      <c r="A10" s="3" t="s">
        <v>552</v>
      </c>
    </row>
    <row r="11" spans="1:10">
      <c r="A11" s="4" t="s">
        <v>569</v>
      </c>
      <c r="B11" s="8" t="n">
        <v>9.65</v>
      </c>
    </row>
    <row r="12" spans="1:10">
      <c r="A12" s="4" t="s">
        <v>570</v>
      </c>
      <c r="F12" s="8" t="n">
        <v>1.2</v>
      </c>
      <c r="H12" s="8" t="n">
        <v>1.2</v>
      </c>
      <c r="J12" s="8" t="n">
        <v>3.21</v>
      </c>
    </row>
    <row r="13" spans="1:10">
      <c r="A13" s="4" t="s">
        <v>571</v>
      </c>
    </row>
    <row r="14" spans="1:10">
      <c r="A14" s="3" t="s">
        <v>552</v>
      </c>
    </row>
    <row r="15" spans="1:10">
      <c r="A15" s="4" t="s">
        <v>569</v>
      </c>
      <c r="B15" s="11" t="n">
        <v>5.67</v>
      </c>
    </row>
    <row r="16" spans="1:10">
      <c r="A16" s="4" t="s">
        <v>570</v>
      </c>
      <c r="F16" s="8" t="n">
        <v>0.9399999999999999</v>
      </c>
      <c r="H16" s="8" t="n">
        <v>0.9399999999999999</v>
      </c>
      <c r="J16" s="8" t="n">
        <v>3.03</v>
      </c>
    </row>
    <row r="17" spans="1:10">
      <c r="A17" s="4" t="s">
        <v>572</v>
      </c>
    </row>
    <row r="18" spans="1:10">
      <c r="A18" s="3" t="s">
        <v>552</v>
      </c>
    </row>
    <row r="19" spans="1:10">
      <c r="A19" s="4" t="s">
        <v>565</v>
      </c>
      <c r="B19" s="8" t="n">
        <v>9.65</v>
      </c>
      <c r="I19" s="8" t="n">
        <v>1.07</v>
      </c>
    </row>
    <row r="20" spans="1:10">
      <c r="A20" s="4" t="s">
        <v>566</v>
      </c>
      <c r="B20" s="6" t="n">
        <v>4713</v>
      </c>
    </row>
    <row r="21" spans="1:10">
      <c r="A21" s="4" t="s">
        <v>573</v>
      </c>
      <c r="H21" s="6" t="n">
        <v>0</v>
      </c>
      <c r="I21" s="6" t="n">
        <v>2625</v>
      </c>
    </row>
    <row r="22" spans="1:10">
      <c r="A22" s="4" t="s">
        <v>574</v>
      </c>
    </row>
    <row r="23" spans="1:10">
      <c r="A23" s="3" t="s">
        <v>552</v>
      </c>
    </row>
    <row r="24" spans="1:10">
      <c r="A24" s="4" t="s">
        <v>565</v>
      </c>
      <c r="B24" s="8" t="n">
        <v>5.67</v>
      </c>
      <c r="I24" s="8" t="n">
        <v>1.43</v>
      </c>
    </row>
    <row r="25" spans="1:10">
      <c r="A25" s="4" t="s">
        <v>566</v>
      </c>
      <c r="B25" s="6" t="n">
        <v>2580</v>
      </c>
    </row>
    <row r="26" spans="1:10">
      <c r="A26" s="4" t="s">
        <v>573</v>
      </c>
      <c r="I26" s="6" t="n">
        <v>105000</v>
      </c>
    </row>
    <row r="27" spans="1:10">
      <c r="A27" s="4" t="s">
        <v>575</v>
      </c>
    </row>
    <row r="28" spans="1:10">
      <c r="A28" s="3" t="s">
        <v>552</v>
      </c>
    </row>
    <row r="29" spans="1:10">
      <c r="A29" s="4" t="s">
        <v>576</v>
      </c>
      <c r="H29" s="7" t="n">
        <v>322842</v>
      </c>
      <c r="J29" s="7" t="n">
        <v>951906</v>
      </c>
    </row>
    <row r="30" spans="1:10">
      <c r="A30" s="4" t="s">
        <v>567</v>
      </c>
      <c r="F30" s="7" t="n">
        <v>-199485</v>
      </c>
      <c r="G30" s="6" t="n">
        <v>-46404</v>
      </c>
      <c r="H30" s="7" t="n">
        <v>-629064</v>
      </c>
      <c r="I30" s="7" t="n">
        <v>93644</v>
      </c>
    </row>
    <row r="31" spans="1:10">
      <c r="A31" s="4" t="s">
        <v>577</v>
      </c>
    </row>
    <row r="32" spans="1:10">
      <c r="A32" s="3" t="s">
        <v>552</v>
      </c>
    </row>
    <row r="33" spans="1:10">
      <c r="A33" s="4" t="s">
        <v>569</v>
      </c>
      <c r="B33" s="7" t="n">
        <v>5</v>
      </c>
      <c r="E33" s="7" t="n">
        <v>9</v>
      </c>
      <c r="F33" s="7" t="n">
        <v>11</v>
      </c>
      <c r="H33" s="7" t="n">
        <v>11</v>
      </c>
    </row>
    <row r="34" spans="1:10">
      <c r="A34" s="4" t="s">
        <v>570</v>
      </c>
      <c r="F34" s="8" t="n">
        <v>2.02</v>
      </c>
      <c r="H34" s="8" t="n">
        <v>2.02</v>
      </c>
    </row>
    <row r="35" spans="1:10">
      <c r="A35" s="4" t="s">
        <v>567</v>
      </c>
      <c r="F35" s="7" t="n">
        <v>-11744000</v>
      </c>
      <c r="G35" s="7" t="n">
        <v>3056000</v>
      </c>
      <c r="H35" s="7" t="n">
        <v>-8480000</v>
      </c>
      <c r="I35" s="7" t="n">
        <v>2736000</v>
      </c>
    </row>
    <row r="36" spans="1:10">
      <c r="A36" s="4" t="s">
        <v>578</v>
      </c>
      <c r="F36" s="8" t="n">
        <v>0.35</v>
      </c>
      <c r="H36" s="8" t="n">
        <v>0.35</v>
      </c>
      <c r="J36" s="8" t="n">
        <v>1.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581</v>
      </c>
      <c r="B4" s="7" t="n">
        <v>828368</v>
      </c>
      <c r="C4" s="7" t="n">
        <v>1505115</v>
      </c>
      <c r="D4" s="7" t="n">
        <v>1778329</v>
      </c>
      <c r="E4" s="7" t="n">
        <v>3012813</v>
      </c>
    </row>
    <row r="5" spans="1:5">
      <c r="A5" s="4" t="s">
        <v>582</v>
      </c>
    </row>
    <row r="6" spans="1:5">
      <c r="A6" s="3" t="s">
        <v>580</v>
      </c>
    </row>
    <row r="7" spans="1:5">
      <c r="A7" s="4" t="s">
        <v>581</v>
      </c>
      <c r="B7" s="6" t="n">
        <v>512113</v>
      </c>
      <c r="C7" s="6" t="n">
        <v>882219</v>
      </c>
      <c r="D7" s="6" t="n">
        <v>1054145</v>
      </c>
      <c r="E7" s="6" t="n">
        <v>1683893</v>
      </c>
    </row>
    <row r="8" spans="1:5">
      <c r="A8" s="4" t="s">
        <v>583</v>
      </c>
    </row>
    <row r="9" spans="1:5">
      <c r="A9" s="3" t="s">
        <v>580</v>
      </c>
    </row>
    <row r="10" spans="1:5">
      <c r="A10" s="4" t="s">
        <v>581</v>
      </c>
      <c r="B10" s="6" t="n">
        <v>277122</v>
      </c>
      <c r="C10" s="6" t="n">
        <v>507168</v>
      </c>
      <c r="D10" s="6" t="n">
        <v>631819</v>
      </c>
      <c r="E10" s="6" t="n">
        <v>1069851</v>
      </c>
    </row>
    <row r="11" spans="1:5">
      <c r="A11" s="4" t="s">
        <v>584</v>
      </c>
    </row>
    <row r="12" spans="1:5">
      <c r="A12" s="3" t="s">
        <v>580</v>
      </c>
    </row>
    <row r="13" spans="1:5">
      <c r="A13" s="4" t="s">
        <v>581</v>
      </c>
      <c r="B13" s="7" t="n">
        <v>39133</v>
      </c>
      <c r="C13" s="7" t="n">
        <v>115728</v>
      </c>
      <c r="D13" s="7" t="n">
        <v>92365</v>
      </c>
      <c r="E13" s="7" t="n">
        <v>2590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183</v>
      </c>
    </row>
    <row r="4" spans="1:5">
      <c r="A4" s="4" t="s">
        <v>586</v>
      </c>
      <c r="B4" s="6" t="n">
        <v>5748449</v>
      </c>
      <c r="C4" s="6" t="n">
        <v>5160450</v>
      </c>
      <c r="D4" s="6" t="n">
        <v>5044107</v>
      </c>
      <c r="E4" s="6" t="n">
        <v>4923596</v>
      </c>
    </row>
    <row r="5" spans="1:5">
      <c r="A5" s="4" t="s">
        <v>587</v>
      </c>
      <c r="B5" s="6" t="n">
        <v>217000</v>
      </c>
      <c r="C5" s="6" t="n">
        <v>98000</v>
      </c>
      <c r="D5" s="6" t="n">
        <v>1191000</v>
      </c>
      <c r="E5" s="6" t="n">
        <v>358000</v>
      </c>
    </row>
    <row r="6" spans="1:5">
      <c r="A6" s="4" t="s">
        <v>588</v>
      </c>
      <c r="C6" s="6" t="n">
        <v>-14000</v>
      </c>
      <c r="E6" s="6" t="n">
        <v>-14000</v>
      </c>
    </row>
    <row r="7" spans="1:5">
      <c r="A7" s="4" t="s">
        <v>589</v>
      </c>
      <c r="B7" s="6" t="n">
        <v>-248869</v>
      </c>
      <c r="C7" s="6" t="n">
        <v>-29896</v>
      </c>
      <c r="D7" s="6" t="n">
        <v>-518527</v>
      </c>
      <c r="E7" s="6" t="n">
        <v>-53042</v>
      </c>
    </row>
    <row r="8" spans="1:5">
      <c r="A8" s="4" t="s">
        <v>590</v>
      </c>
      <c r="B8" s="6" t="n">
        <v>5716580</v>
      </c>
      <c r="C8" s="6" t="n">
        <v>5214554</v>
      </c>
      <c r="D8" s="6" t="n">
        <v>5716580</v>
      </c>
      <c r="E8" s="6" t="n">
        <v>5214554</v>
      </c>
    </row>
    <row r="9" spans="1:5">
      <c r="A9" s="4" t="s">
        <v>591</v>
      </c>
      <c r="B9" s="6" t="n">
        <v>3410916</v>
      </c>
      <c r="C9" s="6" t="n">
        <v>2710618</v>
      </c>
      <c r="D9" s="6" t="n">
        <v>3410916</v>
      </c>
      <c r="E9" s="6" t="n">
        <v>2710618</v>
      </c>
    </row>
    <row r="10" spans="1:5">
      <c r="A10" s="4" t="s">
        <v>592</v>
      </c>
      <c r="B10" s="8" t="n">
        <v>7.07</v>
      </c>
      <c r="C10" s="8" t="n">
        <v>7.72</v>
      </c>
      <c r="D10" s="8" t="n">
        <v>7.51</v>
      </c>
      <c r="E10" s="8" t="n">
        <v>7.67</v>
      </c>
    </row>
    <row r="11" spans="1:5">
      <c r="A11" s="4" t="s">
        <v>593</v>
      </c>
      <c r="B11" s="11" t="n">
        <v>3.49</v>
      </c>
      <c r="C11" s="11" t="n">
        <v>8.949999999999999</v>
      </c>
      <c r="D11" s="11" t="n">
        <v>4.71</v>
      </c>
      <c r="E11" s="11" t="n">
        <v>8.699999999999999</v>
      </c>
    </row>
    <row r="12" spans="1:5">
      <c r="A12" s="4" t="s">
        <v>594</v>
      </c>
      <c r="C12" s="11" t="n">
        <v>10.55</v>
      </c>
      <c r="E12" s="11" t="n">
        <v>9.619999999999999</v>
      </c>
    </row>
    <row r="13" spans="1:5">
      <c r="A13" s="4" t="s">
        <v>595</v>
      </c>
      <c r="B13" s="11" t="n">
        <v>8.380000000000001</v>
      </c>
      <c r="C13" s="11" t="n">
        <v>5.74</v>
      </c>
      <c r="D13" s="11" t="n">
        <v>7.95</v>
      </c>
      <c r="E13" s="11" t="n">
        <v>5.74</v>
      </c>
    </row>
    <row r="14" spans="1:5">
      <c r="A14" s="4" t="s">
        <v>596</v>
      </c>
      <c r="B14" s="11" t="n">
        <v>6.88</v>
      </c>
      <c r="C14" s="11" t="n">
        <v>7.72</v>
      </c>
      <c r="D14" s="11" t="n">
        <v>6.88</v>
      </c>
      <c r="E14" s="11" t="n">
        <v>7.72</v>
      </c>
    </row>
    <row r="15" spans="1:5">
      <c r="A15" s="4" t="s">
        <v>597</v>
      </c>
      <c r="B15" s="11" t="n">
        <v>7.23</v>
      </c>
      <c r="C15" s="11" t="n">
        <v>6.92</v>
      </c>
      <c r="D15" s="11" t="n">
        <v>7.23</v>
      </c>
      <c r="E15" s="11" t="n">
        <v>6.92</v>
      </c>
    </row>
    <row r="16" spans="1:5">
      <c r="A16" s="4" t="s">
        <v>598</v>
      </c>
      <c r="B16" s="8" t="n">
        <v>2.38</v>
      </c>
      <c r="C16" s="8" t="n">
        <v>7.02</v>
      </c>
      <c r="D16" s="8" t="n">
        <v>2.7</v>
      </c>
      <c r="E16" s="8" t="n">
        <v>6.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4"/>
  </cols>
  <sheetData>
    <row r="1" spans="1:2">
      <c r="A1" s="1" t="s">
        <v>599</v>
      </c>
      <c r="B1" s="2" t="s">
        <v>1</v>
      </c>
    </row>
    <row r="2" spans="1:2">
      <c r="B2" s="2" t="s">
        <v>2</v>
      </c>
    </row>
    <row r="3" spans="1:2">
      <c r="A3" s="3" t="s">
        <v>600</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605</v>
      </c>
      <c r="B1" s="2" t="s">
        <v>25</v>
      </c>
      <c r="D1" s="2" t="s">
        <v>1</v>
      </c>
    </row>
    <row r="2" spans="1:5">
      <c r="B2" s="2" t="s">
        <v>2</v>
      </c>
      <c r="C2" s="2" t="s">
        <v>26</v>
      </c>
      <c r="D2" s="2" t="s">
        <v>2</v>
      </c>
      <c r="E2" s="2" t="s">
        <v>26</v>
      </c>
    </row>
    <row r="3" spans="1:5">
      <c r="A3" s="3" t="s">
        <v>600</v>
      </c>
    </row>
    <row r="4" spans="1:5">
      <c r="A4" s="4" t="s">
        <v>606</v>
      </c>
      <c r="B4" s="4" t="s">
        <v>607</v>
      </c>
      <c r="C4" s="4" t="s">
        <v>608</v>
      </c>
      <c r="D4" s="4" t="s">
        <v>609</v>
      </c>
      <c r="E4" s="4" t="s">
        <v>610</v>
      </c>
    </row>
    <row r="5" spans="1:5">
      <c r="A5" s="4" t="s">
        <v>611</v>
      </c>
      <c r="B5" s="4" t="s">
        <v>612</v>
      </c>
      <c r="C5" s="4" t="s">
        <v>612</v>
      </c>
      <c r="D5" s="4" t="s">
        <v>612</v>
      </c>
      <c r="E5" s="4" t="s">
        <v>612</v>
      </c>
    </row>
    <row r="6" spans="1:5">
      <c r="A6" s="4" t="s">
        <v>613</v>
      </c>
      <c r="B6" s="4" t="s">
        <v>614</v>
      </c>
      <c r="C6" s="4" t="s">
        <v>615</v>
      </c>
      <c r="D6" s="4" t="s">
        <v>616</v>
      </c>
      <c r="E6" s="4" t="s">
        <v>617</v>
      </c>
    </row>
    <row r="7" spans="1:5">
      <c r="A7" s="4" t="s">
        <v>618</v>
      </c>
      <c r="B7" s="4" t="s">
        <v>619</v>
      </c>
      <c r="C7" s="4" t="s">
        <v>619</v>
      </c>
      <c r="D7" s="4" t="s">
        <v>619</v>
      </c>
      <c r="E7" s="4" t="s">
        <v>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16</v>
      </c>
      <c r="B1" s="2" t="s">
        <v>1</v>
      </c>
    </row>
    <row r="2" spans="1:3">
      <c r="B2" s="2" t="s">
        <v>2</v>
      </c>
      <c r="C2" s="2" t="s">
        <v>26</v>
      </c>
    </row>
    <row r="3" spans="1:3">
      <c r="A3" s="3" t="s">
        <v>117</v>
      </c>
    </row>
    <row r="4" spans="1:3">
      <c r="A4" s="4" t="s">
        <v>112</v>
      </c>
      <c r="B4" s="7" t="n">
        <v>-9602638</v>
      </c>
      <c r="C4" s="7" t="n">
        <v>-23887892</v>
      </c>
    </row>
    <row r="5" spans="1:3">
      <c r="A5" s="3" t="s">
        <v>118</v>
      </c>
    </row>
    <row r="6" spans="1:3">
      <c r="A6" s="4" t="s">
        <v>119</v>
      </c>
      <c r="B6" s="6" t="n">
        <v>1778329</v>
      </c>
      <c r="C6" s="6" t="n">
        <v>3012813</v>
      </c>
    </row>
    <row r="7" spans="1:3">
      <c r="A7" s="4" t="s">
        <v>36</v>
      </c>
      <c r="B7" s="6" t="n">
        <v>2391862</v>
      </c>
      <c r="C7" s="6" t="n">
        <v>164694</v>
      </c>
    </row>
    <row r="8" spans="1:3">
      <c r="A8" s="4" t="s">
        <v>120</v>
      </c>
      <c r="C8" s="6" t="n">
        <v>1141000</v>
      </c>
    </row>
    <row r="9" spans="1:3">
      <c r="A9" s="4" t="s">
        <v>121</v>
      </c>
      <c r="B9" s="6" t="n">
        <v>176960</v>
      </c>
    </row>
    <row r="10" spans="1:3">
      <c r="A10" s="4" t="s">
        <v>40</v>
      </c>
      <c r="B10" s="6" t="n">
        <v>1440445</v>
      </c>
      <c r="C10" s="6" t="n">
        <v>158060</v>
      </c>
    </row>
    <row r="11" spans="1:3">
      <c r="A11" s="4" t="s">
        <v>84</v>
      </c>
      <c r="B11" s="6" t="n">
        <v>-8631</v>
      </c>
      <c r="C11" s="6" t="n">
        <v>25147</v>
      </c>
    </row>
    <row r="12" spans="1:3">
      <c r="A12" s="4" t="s">
        <v>41</v>
      </c>
      <c r="B12" s="6" t="n">
        <v>-9345607</v>
      </c>
      <c r="C12" s="6" t="n">
        <v>3173394</v>
      </c>
    </row>
    <row r="13" spans="1:3">
      <c r="A13" s="3" t="s">
        <v>122</v>
      </c>
    </row>
    <row r="14" spans="1:3">
      <c r="A14" s="4" t="s">
        <v>123</v>
      </c>
      <c r="B14" s="6" t="n">
        <v>-1111438</v>
      </c>
      <c r="C14" s="6" t="n">
        <v>70374</v>
      </c>
    </row>
    <row r="15" spans="1:3">
      <c r="A15" s="4" t="s">
        <v>124</v>
      </c>
      <c r="B15" s="6" t="n">
        <v>-1015653</v>
      </c>
      <c r="C15" s="6" t="n">
        <v>489020</v>
      </c>
    </row>
    <row r="16" spans="1:3">
      <c r="A16" s="4" t="s">
        <v>125</v>
      </c>
      <c r="B16" s="6" t="n">
        <v>-201406</v>
      </c>
      <c r="C16" s="6" t="n">
        <v>-163090</v>
      </c>
    </row>
    <row r="17" spans="1:3">
      <c r="A17" s="4" t="s">
        <v>126</v>
      </c>
      <c r="B17" s="6" t="n">
        <v>228188</v>
      </c>
      <c r="C17" s="6" t="n">
        <v>-530725</v>
      </c>
    </row>
    <row r="18" spans="1:3">
      <c r="A18" s="4" t="s">
        <v>127</v>
      </c>
      <c r="C18" s="6" t="n">
        <v>-983465</v>
      </c>
    </row>
    <row r="19" spans="1:3">
      <c r="A19" s="4" t="s">
        <v>128</v>
      </c>
      <c r="B19" s="6" t="n">
        <v>-10405064</v>
      </c>
      <c r="C19" s="6" t="n">
        <v>1760106</v>
      </c>
    </row>
    <row r="20" spans="1:3">
      <c r="A20" s="4" t="s">
        <v>129</v>
      </c>
      <c r="B20" s="6" t="n">
        <v>-25674653</v>
      </c>
      <c r="C20" s="6" t="n">
        <v>-15570564</v>
      </c>
    </row>
    <row r="21" spans="1:3">
      <c r="A21" s="3" t="s">
        <v>130</v>
      </c>
    </row>
    <row r="22" spans="1:3">
      <c r="A22" s="4" t="s">
        <v>131</v>
      </c>
      <c r="B22" s="6" t="n">
        <v>-363766</v>
      </c>
      <c r="C22" s="6" t="n">
        <v>-52433486</v>
      </c>
    </row>
    <row r="23" spans="1:3">
      <c r="A23" s="4" t="s">
        <v>70</v>
      </c>
      <c r="C23" s="6" t="n">
        <v>-412433</v>
      </c>
    </row>
    <row r="24" spans="1:3">
      <c r="A24" s="4" t="s">
        <v>132</v>
      </c>
      <c r="B24" s="6" t="n">
        <v>-363766</v>
      </c>
      <c r="C24" s="6" t="n">
        <v>-52845919</v>
      </c>
    </row>
    <row r="25" spans="1:3">
      <c r="A25" s="3" t="s">
        <v>133</v>
      </c>
    </row>
    <row r="26" spans="1:3">
      <c r="A26" s="4" t="s">
        <v>74</v>
      </c>
      <c r="B26" s="6" t="n">
        <v>-570789</v>
      </c>
      <c r="C26" s="6" t="n">
        <v>-490477</v>
      </c>
    </row>
    <row r="27" spans="1:3">
      <c r="A27" s="4" t="s">
        <v>134</v>
      </c>
      <c r="C27" s="6" t="n">
        <v>21967288</v>
      </c>
    </row>
    <row r="28" spans="1:3">
      <c r="A28" s="4" t="s">
        <v>135</v>
      </c>
      <c r="B28" s="6" t="n">
        <v>-4840190</v>
      </c>
    </row>
    <row r="29" spans="1:3">
      <c r="A29" s="4" t="s">
        <v>136</v>
      </c>
      <c r="C29" s="6" t="n">
        <v>7946840</v>
      </c>
    </row>
    <row r="30" spans="1:3">
      <c r="A30" s="4" t="s">
        <v>137</v>
      </c>
      <c r="B30" s="6" t="n">
        <v>11859175</v>
      </c>
      <c r="C30" s="6" t="n">
        <v>33114135</v>
      </c>
    </row>
    <row r="31" spans="1:3">
      <c r="A31" s="4" t="s">
        <v>138</v>
      </c>
      <c r="B31" s="6" t="n">
        <v>17725999</v>
      </c>
      <c r="C31" s="6" t="n">
        <v>4302196</v>
      </c>
    </row>
    <row r="32" spans="1:3">
      <c r="A32" s="4" t="s">
        <v>139</v>
      </c>
      <c r="B32" s="6" t="n">
        <v>24174195</v>
      </c>
      <c r="C32" s="6" t="n">
        <v>66839982</v>
      </c>
    </row>
    <row r="33" spans="1:3">
      <c r="A33" s="4" t="s">
        <v>140</v>
      </c>
      <c r="B33" s="6" t="n">
        <v>433686</v>
      </c>
      <c r="C33" s="6" t="n">
        <v>-801026</v>
      </c>
    </row>
    <row r="34" spans="1:3">
      <c r="A34" s="4" t="s">
        <v>141</v>
      </c>
      <c r="B34" s="6" t="n">
        <v>-1430538</v>
      </c>
      <c r="C34" s="6" t="n">
        <v>-2377527</v>
      </c>
    </row>
    <row r="35" spans="1:3">
      <c r="A35" s="4" t="s">
        <v>142</v>
      </c>
      <c r="B35" s="6" t="n">
        <v>6973591</v>
      </c>
      <c r="C35" s="6" t="n">
        <v>51042752</v>
      </c>
    </row>
    <row r="36" spans="1:3">
      <c r="A36" s="4" t="s">
        <v>143</v>
      </c>
      <c r="B36" s="6" t="n">
        <v>5543053</v>
      </c>
      <c r="C36" s="6" t="n">
        <v>48665225</v>
      </c>
    </row>
    <row r="37" spans="1:3">
      <c r="A37" s="3" t="s">
        <v>144</v>
      </c>
    </row>
    <row r="38" spans="1:3">
      <c r="A38" s="4" t="s">
        <v>145</v>
      </c>
      <c r="C38" s="6" t="n">
        <v>60000</v>
      </c>
    </row>
    <row r="39" spans="1:3">
      <c r="A39" s="4" t="s">
        <v>146</v>
      </c>
      <c r="C39" s="6" t="n">
        <v>12323000</v>
      </c>
    </row>
    <row r="40" spans="1:3">
      <c r="A40" s="4" t="s">
        <v>147</v>
      </c>
      <c r="C40" s="6" t="n">
        <v>1255600</v>
      </c>
    </row>
    <row r="41" spans="1:3">
      <c r="A41" s="4" t="s">
        <v>148</v>
      </c>
      <c r="B41" s="7" t="n">
        <v>924886</v>
      </c>
      <c r="C41" s="7" t="n">
        <v>1095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620</v>
      </c>
      <c r="B1" s="2" t="s">
        <v>1</v>
      </c>
    </row>
    <row r="2" spans="1:2">
      <c r="B2" s="2" t="s">
        <v>621</v>
      </c>
    </row>
    <row r="3" spans="1:2">
      <c r="A3" s="3" t="s">
        <v>622</v>
      </c>
    </row>
    <row r="4" spans="1:2">
      <c r="A4" s="4" t="s">
        <v>623</v>
      </c>
      <c r="B4" s="6" t="n">
        <v>4806348</v>
      </c>
    </row>
    <row r="5" spans="1:2">
      <c r="A5" s="4" t="s">
        <v>624</v>
      </c>
    </row>
    <row r="6" spans="1:2">
      <c r="A6" s="3" t="s">
        <v>622</v>
      </c>
    </row>
    <row r="7" spans="1:2">
      <c r="A7" s="4" t="s">
        <v>623</v>
      </c>
      <c r="B7" s="6" t="n">
        <v>331846</v>
      </c>
    </row>
    <row r="8" spans="1:2">
      <c r="A8" s="4" t="s">
        <v>625</v>
      </c>
      <c r="B8" s="8" t="n">
        <v>1.07</v>
      </c>
    </row>
    <row r="9" spans="1:2">
      <c r="A9" s="4" t="s">
        <v>626</v>
      </c>
    </row>
    <row r="10" spans="1:2">
      <c r="A10" s="3" t="s">
        <v>622</v>
      </c>
    </row>
    <row r="11" spans="1:2">
      <c r="A11" s="4" t="s">
        <v>627</v>
      </c>
      <c r="B11" s="4" t="s">
        <v>628</v>
      </c>
    </row>
    <row r="12" spans="1:2">
      <c r="A12" s="4" t="s">
        <v>629</v>
      </c>
    </row>
    <row r="13" spans="1:2">
      <c r="A13" s="3" t="s">
        <v>622</v>
      </c>
    </row>
    <row r="14" spans="1:2">
      <c r="A14" s="4" t="s">
        <v>627</v>
      </c>
      <c r="B14" s="4" t="s">
        <v>630</v>
      </c>
    </row>
    <row r="15" spans="1:2">
      <c r="A15" s="4" t="s">
        <v>631</v>
      </c>
    </row>
    <row r="16" spans="1:2">
      <c r="A16" s="3" t="s">
        <v>622</v>
      </c>
    </row>
    <row r="17" spans="1:2">
      <c r="A17" s="4" t="s">
        <v>623</v>
      </c>
      <c r="B17" s="6" t="n">
        <v>159390</v>
      </c>
    </row>
    <row r="18" spans="1:2">
      <c r="A18" s="4" t="s">
        <v>625</v>
      </c>
      <c r="B18" s="8" t="n">
        <v>1.43</v>
      </c>
    </row>
    <row r="19" spans="1:2">
      <c r="A19" s="4" t="s">
        <v>627</v>
      </c>
      <c r="B19" s="4" t="s">
        <v>632</v>
      </c>
    </row>
    <row r="20" spans="1:2">
      <c r="A20" s="4" t="s">
        <v>633</v>
      </c>
    </row>
    <row r="21" spans="1:2">
      <c r="A21" s="3" t="s">
        <v>622</v>
      </c>
    </row>
    <row r="22" spans="1:2">
      <c r="A22" s="4" t="s">
        <v>623</v>
      </c>
      <c r="B22" s="6" t="n">
        <v>211530</v>
      </c>
    </row>
    <row r="23" spans="1:2">
      <c r="A23" s="4" t="s">
        <v>625</v>
      </c>
      <c r="B23" s="8" t="n">
        <v>5.67</v>
      </c>
    </row>
    <row r="24" spans="1:2">
      <c r="A24" s="4" t="s">
        <v>627</v>
      </c>
      <c r="B24" s="4" t="s">
        <v>634</v>
      </c>
    </row>
    <row r="25" spans="1:2">
      <c r="A25" s="4" t="s">
        <v>635</v>
      </c>
    </row>
    <row r="26" spans="1:2">
      <c r="A26" s="3" t="s">
        <v>622</v>
      </c>
    </row>
    <row r="27" spans="1:2">
      <c r="A27" s="4" t="s">
        <v>623</v>
      </c>
      <c r="B27" s="6" t="n">
        <v>103582</v>
      </c>
    </row>
    <row r="28" spans="1:2">
      <c r="A28" s="4" t="s">
        <v>625</v>
      </c>
      <c r="B28" s="8" t="n">
        <v>9.65</v>
      </c>
    </row>
    <row r="29" spans="1:2">
      <c r="A29" s="4" t="s">
        <v>627</v>
      </c>
      <c r="B29" s="4" t="s">
        <v>636</v>
      </c>
    </row>
    <row r="30" spans="1:2">
      <c r="A30" s="4" t="s">
        <v>637</v>
      </c>
    </row>
    <row r="31" spans="1:2">
      <c r="A31" s="3" t="s">
        <v>622</v>
      </c>
    </row>
    <row r="32" spans="1:2">
      <c r="A32" s="4" t="s">
        <v>623</v>
      </c>
      <c r="B32" s="6" t="n">
        <v>4000000</v>
      </c>
    </row>
    <row r="33" spans="1:2">
      <c r="A33" s="4" t="s">
        <v>625</v>
      </c>
      <c r="B33" s="7" t="n">
        <v>5</v>
      </c>
    </row>
    <row r="34" spans="1:2">
      <c r="A34" s="4" t="s">
        <v>627</v>
      </c>
      <c r="B34" s="4" t="s">
        <v>6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r="A1" s="1" t="s">
        <v>639</v>
      </c>
      <c r="B1" s="2" t="s">
        <v>25</v>
      </c>
      <c r="D1" s="2" t="s">
        <v>1</v>
      </c>
    </row>
    <row r="2" spans="1:4">
      <c r="B2" s="2" t="s">
        <v>2</v>
      </c>
      <c r="C2" s="2" t="s">
        <v>26</v>
      </c>
      <c r="D2" s="2" t="s">
        <v>2</v>
      </c>
    </row>
    <row r="3" spans="1:4">
      <c r="A3" s="3" t="s">
        <v>186</v>
      </c>
    </row>
    <row r="4" spans="1:4">
      <c r="A4" s="4" t="s">
        <v>640</v>
      </c>
      <c r="D4" s="4" t="s">
        <v>641</v>
      </c>
    </row>
    <row r="5" spans="1:4">
      <c r="A5" s="4" t="s">
        <v>642</v>
      </c>
      <c r="D5" s="4" t="s">
        <v>643</v>
      </c>
    </row>
    <row r="6" spans="1:4">
      <c r="A6" s="4" t="s">
        <v>644</v>
      </c>
      <c r="B6" s="4" t="s">
        <v>645</v>
      </c>
      <c r="C6" s="4" t="s">
        <v>646</v>
      </c>
    </row>
    <row r="7" spans="1:4">
      <c r="A7" s="4" t="s">
        <v>647</v>
      </c>
      <c r="D7" s="4" t="s">
        <v>648</v>
      </c>
    </row>
    <row r="8" spans="1:4">
      <c r="A8" s="4" t="s">
        <v>649</v>
      </c>
    </row>
    <row r="9" spans="1:4">
      <c r="A9" s="3" t="s">
        <v>650</v>
      </c>
    </row>
    <row r="10" spans="1:4">
      <c r="A10" s="4" t="s">
        <v>651</v>
      </c>
      <c r="D10" s="6" t="n">
        <v>2011</v>
      </c>
    </row>
    <row r="11" spans="1:4">
      <c r="A11" s="4" t="s">
        <v>652</v>
      </c>
    </row>
    <row r="12" spans="1:4">
      <c r="A12" s="3" t="s">
        <v>650</v>
      </c>
    </row>
    <row r="13" spans="1:4">
      <c r="A13" s="4" t="s">
        <v>651</v>
      </c>
      <c r="D13" s="6" t="n">
        <v>20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r="1" spans="1:2">
      <c r="A1" s="1" t="s">
        <v>653</v>
      </c>
      <c r="B1" s="2" t="s">
        <v>1</v>
      </c>
    </row>
    <row r="2" spans="1:2">
      <c r="B2" s="2" t="s">
        <v>260</v>
      </c>
    </row>
    <row r="3" spans="1:2">
      <c r="A3" s="3" t="s">
        <v>654</v>
      </c>
    </row>
    <row r="4" spans="1:2">
      <c r="A4" s="4" t="s">
        <v>413</v>
      </c>
      <c r="B4" s="4" t="s">
        <v>414</v>
      </c>
    </row>
    <row r="5" spans="1:2">
      <c r="A5" s="4" t="s">
        <v>434</v>
      </c>
    </row>
    <row r="6" spans="1:2">
      <c r="A6" s="3" t="s">
        <v>654</v>
      </c>
    </row>
    <row r="7" spans="1:2">
      <c r="A7" s="4" t="s">
        <v>413</v>
      </c>
      <c r="B7" s="4" t="s">
        <v>435</v>
      </c>
    </row>
    <row r="8" spans="1:2">
      <c r="A8" s="4" t="s">
        <v>421</v>
      </c>
    </row>
    <row r="9" spans="1:2">
      <c r="A9" s="3" t="s">
        <v>654</v>
      </c>
    </row>
    <row r="10" spans="1:2">
      <c r="A10" s="4" t="s">
        <v>655</v>
      </c>
      <c r="B10" s="9" t="n">
        <v>5.5</v>
      </c>
    </row>
    <row r="11" spans="1:2">
      <c r="A11" s="4" t="s">
        <v>411</v>
      </c>
      <c r="B11" s="4" t="s">
        <v>301</v>
      </c>
    </row>
    <row r="12" spans="1:2">
      <c r="A12" s="4" t="s">
        <v>413</v>
      </c>
      <c r="B12" s="4" t="s">
        <v>414</v>
      </c>
    </row>
    <row r="13" spans="1:2">
      <c r="A13" s="4" t="s">
        <v>656</v>
      </c>
    </row>
    <row r="14" spans="1:2">
      <c r="A14" s="3" t="s">
        <v>654</v>
      </c>
    </row>
    <row r="15" spans="1:2">
      <c r="A15" s="4" t="s">
        <v>411</v>
      </c>
      <c r="B15" s="4" t="s">
        <v>437</v>
      </c>
    </row>
    <row r="16" spans="1:2">
      <c r="A16" s="4" t="s">
        <v>413</v>
      </c>
      <c r="B16" s="4" t="s">
        <v>435</v>
      </c>
    </row>
    <row r="17" spans="1:2">
      <c r="A17" s="4" t="s">
        <v>657</v>
      </c>
    </row>
    <row r="18" spans="1:2">
      <c r="A18" s="3" t="s">
        <v>654</v>
      </c>
    </row>
    <row r="19" spans="1:2">
      <c r="A19" s="4" t="s">
        <v>413</v>
      </c>
      <c r="B19" s="4" t="s">
        <v>3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658</v>
      </c>
      <c r="B1" s="2" t="s">
        <v>1</v>
      </c>
    </row>
    <row r="2" spans="1:2">
      <c r="B2" s="2" t="s">
        <v>2</v>
      </c>
    </row>
    <row r="3" spans="1:2">
      <c r="A3" s="4" t="s">
        <v>331</v>
      </c>
    </row>
    <row r="4" spans="1:2">
      <c r="A4" s="3" t="s">
        <v>192</v>
      </c>
    </row>
    <row r="5" spans="1:2">
      <c r="A5" s="4" t="s">
        <v>659</v>
      </c>
      <c r="B5" s="4" t="s">
        <v>334</v>
      </c>
    </row>
    <row r="6" spans="1:2">
      <c r="A6" s="4" t="s">
        <v>335</v>
      </c>
    </row>
    <row r="7" spans="1:2">
      <c r="A7" s="3" t="s">
        <v>192</v>
      </c>
    </row>
    <row r="8" spans="1:2">
      <c r="A8" s="4" t="s">
        <v>659</v>
      </c>
      <c r="B8" s="4" t="s">
        <v>3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0</v>
      </c>
      <c r="B1" s="2" t="s">
        <v>25</v>
      </c>
      <c r="D1" s="2" t="s">
        <v>1</v>
      </c>
    </row>
    <row r="2" spans="1:5">
      <c r="B2" s="2" t="s">
        <v>2</v>
      </c>
      <c r="C2" s="2" t="s">
        <v>26</v>
      </c>
      <c r="D2" s="2" t="s">
        <v>2</v>
      </c>
      <c r="E2" s="2" t="s">
        <v>26</v>
      </c>
    </row>
    <row r="3" spans="1:5">
      <c r="A3" s="4" t="s">
        <v>661</v>
      </c>
    </row>
    <row r="4" spans="1:5">
      <c r="A4" s="3" t="s">
        <v>662</v>
      </c>
    </row>
    <row r="5" spans="1:5">
      <c r="A5" s="4" t="s">
        <v>663</v>
      </c>
      <c r="B5" s="7" t="n">
        <v>78700</v>
      </c>
      <c r="C5" s="7" t="n">
        <v>8000</v>
      </c>
      <c r="D5" s="7" t="n">
        <v>99647</v>
      </c>
      <c r="E5" s="7" t="n">
        <v>112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61</v>
      </c>
    </row>
    <row r="2" spans="1:3">
      <c r="A2" s="3" t="s">
        <v>665</v>
      </c>
    </row>
    <row r="3" spans="1:3">
      <c r="A3" s="4" t="s">
        <v>291</v>
      </c>
      <c r="B3" s="7" t="n">
        <v>128201328</v>
      </c>
      <c r="C3" s="7" t="n">
        <v>122542688</v>
      </c>
    </row>
    <row r="4" spans="1:3">
      <c r="A4" s="4" t="s">
        <v>666</v>
      </c>
      <c r="B4" s="6" t="n">
        <v>447035</v>
      </c>
      <c r="C4" s="6" t="n">
        <v>447035</v>
      </c>
    </row>
    <row r="5" spans="1:3">
      <c r="A5" s="4" t="s">
        <v>71</v>
      </c>
      <c r="B5" s="6" t="n">
        <v>6240106</v>
      </c>
      <c r="C5" s="6" t="n">
        <v>6352091</v>
      </c>
    </row>
    <row r="6" spans="1:3">
      <c r="A6" s="4" t="s">
        <v>72</v>
      </c>
      <c r="B6" s="6" t="n">
        <v>625364</v>
      </c>
      <c r="C6" s="6" t="n">
        <v>625364</v>
      </c>
    </row>
    <row r="7" spans="1:3">
      <c r="A7" s="4" t="s">
        <v>667</v>
      </c>
    </row>
    <row r="8" spans="1:3">
      <c r="A8" s="3" t="s">
        <v>665</v>
      </c>
    </row>
    <row r="9" spans="1:3">
      <c r="A9" s="4" t="s">
        <v>71</v>
      </c>
      <c r="B9" s="6" t="n">
        <v>2946148</v>
      </c>
      <c r="C9" s="6" t="n">
        <v>3017550</v>
      </c>
    </row>
    <row r="10" spans="1:3">
      <c r="A10" s="4" t="s">
        <v>72</v>
      </c>
      <c r="B10" s="6" t="n">
        <v>625364</v>
      </c>
      <c r="C10" s="6" t="n">
        <v>625364</v>
      </c>
    </row>
    <row r="11" spans="1:3">
      <c r="A11" s="4" t="s">
        <v>668</v>
      </c>
    </row>
    <row r="12" spans="1:3">
      <c r="A12" s="3" t="s">
        <v>665</v>
      </c>
    </row>
    <row r="13" spans="1:3">
      <c r="A13" s="4" t="s">
        <v>291</v>
      </c>
      <c r="B13" s="6" t="n">
        <v>128201328</v>
      </c>
      <c r="C13" s="6" t="n">
        <v>122542688</v>
      </c>
    </row>
    <row r="14" spans="1:3">
      <c r="A14" s="4" t="s">
        <v>666</v>
      </c>
      <c r="B14" s="6" t="n">
        <v>447035</v>
      </c>
      <c r="C14" s="6" t="n">
        <v>447035</v>
      </c>
    </row>
    <row r="15" spans="1:3">
      <c r="A15" s="4" t="s">
        <v>71</v>
      </c>
      <c r="B15" s="7" t="n">
        <v>3293958</v>
      </c>
      <c r="C15" s="7" t="n">
        <v>33345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Balance Sheets (Un</vt:lpstr>
      <vt:lpstr>Consolidated Balance Sheets (U5</vt:lpstr>
      <vt:lpstr>Consolidated Statements of Shar</vt:lpstr>
      <vt:lpstr>Consolidated Statements of Cash</vt:lpstr>
      <vt:lpstr>Summary of significant accounti</vt:lpstr>
      <vt:lpstr>Equity and Cost Investments</vt:lpstr>
      <vt:lpstr>Inventories</vt:lpstr>
      <vt:lpstr>Property and equipment</vt:lpstr>
      <vt:lpstr>Intangible assets</vt:lpstr>
      <vt:lpstr>Accounts payable and accrued li</vt:lpstr>
      <vt:lpstr>Long-term debt</vt:lpstr>
      <vt:lpstr>Deferred Grants</vt:lpstr>
      <vt:lpstr>Financial charges (income), net</vt:lpstr>
      <vt:lpstr>Commitments and contingencies</vt:lpstr>
      <vt:lpstr>Redeemable non-controlling inte</vt:lpstr>
      <vt:lpstr>Share capital</vt:lpstr>
      <vt:lpstr>Income taxes</vt:lpstr>
      <vt:lpstr>Financial instruments</vt:lpstr>
      <vt:lpstr>Fair value of financial assets </vt:lpstr>
      <vt:lpstr>Related party transactions</vt:lpstr>
      <vt:lpstr>Business segments</vt:lpstr>
      <vt:lpstr>Summary of significant accoun25</vt:lpstr>
      <vt:lpstr>Inventories (Tables)</vt:lpstr>
      <vt:lpstr>Property and equipment (Tables)</vt:lpstr>
      <vt:lpstr>Intangible assets (Tables)</vt:lpstr>
      <vt:lpstr>Accounts payable and accrued 29</vt:lpstr>
      <vt:lpstr>Long-term debt (Tables)</vt:lpstr>
      <vt:lpstr>Financial charges (income), n31</vt:lpstr>
      <vt:lpstr>Commitments and contingencies (</vt:lpstr>
      <vt:lpstr>Redeemable non-controlling in33</vt:lpstr>
      <vt:lpstr>Share capital (Tables)</vt:lpstr>
      <vt:lpstr>Related party transactions (Tab</vt:lpstr>
      <vt:lpstr>Business segments (Tables)</vt:lpstr>
      <vt:lpstr>Summary of significant accoun37</vt:lpstr>
      <vt:lpstr>Equity and Cost Investments - A</vt:lpstr>
      <vt:lpstr>Inventories - Schedule of Inven</vt:lpstr>
      <vt:lpstr>Inventories - Additional Inform</vt:lpstr>
      <vt:lpstr>Property and equipment - Schedu</vt:lpstr>
      <vt:lpstr>Property and equipment - Additi</vt:lpstr>
      <vt:lpstr>Intangible assets - Schedule of</vt:lpstr>
      <vt:lpstr>Intangible assets - Additional </vt:lpstr>
      <vt:lpstr>Accounts payable and accrued 45</vt:lpstr>
      <vt:lpstr>Long-term debt - Sustainable Jo</vt:lpstr>
      <vt:lpstr>Long-term debt - Sustainable Ch</vt:lpstr>
      <vt:lpstr>Long-term debt - Federal Econom</vt:lpstr>
      <vt:lpstr>Long-term debt - Minister of Ag</vt:lpstr>
      <vt:lpstr>Long-term debt - Comerica Bank,</vt:lpstr>
      <vt:lpstr>Long-term debt - Tennenbaum Cap</vt:lpstr>
      <vt:lpstr>Long-term debt - BDC Capital In</vt:lpstr>
      <vt:lpstr>Long-term debt - Schedule of Ou</vt:lpstr>
      <vt:lpstr>Long-term debt - Schedule of 54</vt:lpstr>
      <vt:lpstr>Long-term debt - Principal Repa</vt:lpstr>
      <vt:lpstr>Deferred Grants - Additional In</vt:lpstr>
      <vt:lpstr>Financial charges (income), n57</vt:lpstr>
      <vt:lpstr>Commitments and contingencies -</vt:lpstr>
      <vt:lpstr>Commitments and contingencies59</vt:lpstr>
      <vt:lpstr>Commitments and contingencies60</vt:lpstr>
      <vt:lpstr>Commitments and contingencies61</vt:lpstr>
      <vt:lpstr>Redeemable non-controlling in62</vt:lpstr>
      <vt:lpstr>Redeemable non-controlling in63</vt:lpstr>
      <vt:lpstr>Share capital - Secondary Publi</vt:lpstr>
      <vt:lpstr>Share capital - Warrants Financ</vt:lpstr>
      <vt:lpstr>Share capital - Summary of Stoc</vt:lpstr>
      <vt:lpstr>Share capital - Summary of Opti</vt:lpstr>
      <vt:lpstr>Share capital - Stock Option Pl</vt:lpstr>
      <vt:lpstr>Share capital - Schedule of Ass</vt:lpstr>
      <vt:lpstr>Share capital - Summary of Warr</vt:lpstr>
      <vt:lpstr>Income taxes - Additional Infor</vt:lpstr>
      <vt:lpstr>Financial instruments - Additio</vt:lpstr>
      <vt:lpstr>Fair value of financial asset73</vt:lpstr>
      <vt:lpstr>Related party transactions - Sc</vt:lpstr>
      <vt:lpstr>Business segments - Non-Cur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7:27Z</dcterms:created>
  <dcterms:modified xmlns:dcterms="http://purl.org/dc/terms/" xmlns:xsi="http://www.w3.org/2001/XMLSchema-instance" xsi:type="dcterms:W3CDTF">2016-08-09T16:47:27Z</dcterms:modified>
  <dc:title xmlns:dc="http://purl.org/dc/elements/1.1/">Untitled</dc:title>
  <dc:description xmlns:dc="http://purl.org/dc/elements/1.1/"/>
  <dc:subject xmlns:dc="http://purl.org/dc/elements/1.1/"/>
  <cp:keywords/>
  <cp:category/>
</cp:coreProperties>
</file>